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Liabilities under Tax Receivabl" sheetId="13" state="visible" r:id="rId13"/>
    <sheet xmlns:r="http://schemas.openxmlformats.org/officeDocument/2006/relationships" name="Commitments and Contingencies" sheetId="14" state="visible" r:id="rId14"/>
    <sheet xmlns:r="http://schemas.openxmlformats.org/officeDocument/2006/relationships" name="Segments"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Non-controlling interests" sheetId="18" state="visible" r:id="rId18"/>
    <sheet xmlns:r="http://schemas.openxmlformats.org/officeDocument/2006/relationships" name="Earnings per Share" sheetId="19" state="visible" r:id="rId19"/>
    <sheet xmlns:r="http://schemas.openxmlformats.org/officeDocument/2006/relationships" name="Significant Accounting Polici_2" sheetId="20" state="visible" r:id="rId20"/>
    <sheet xmlns:r="http://schemas.openxmlformats.org/officeDocument/2006/relationships" name="Acquisitions (Tables)" sheetId="21" state="visible" r:id="rId21"/>
    <sheet xmlns:r="http://schemas.openxmlformats.org/officeDocument/2006/relationships" name="Debt (Tables)" sheetId="22" state="visible" r:id="rId22"/>
    <sheet xmlns:r="http://schemas.openxmlformats.org/officeDocument/2006/relationships" name="Liabilities under Tax Receiva_2" sheetId="23" state="visible" r:id="rId23"/>
    <sheet xmlns:r="http://schemas.openxmlformats.org/officeDocument/2006/relationships" name="Segments (Tables)" sheetId="24" state="visible" r:id="rId24"/>
    <sheet xmlns:r="http://schemas.openxmlformats.org/officeDocument/2006/relationships" name="Stockholders_ Equity (Tables)" sheetId="25" state="visible" r:id="rId25"/>
    <sheet xmlns:r="http://schemas.openxmlformats.org/officeDocument/2006/relationships" name="Non-controlling interests (Tabl" sheetId="26" state="visible" r:id="rId26"/>
    <sheet xmlns:r="http://schemas.openxmlformats.org/officeDocument/2006/relationships" name="Earnings per Share (Tables)" sheetId="27" state="visible" r:id="rId27"/>
    <sheet xmlns:r="http://schemas.openxmlformats.org/officeDocument/2006/relationships" name="Acquisitions - Narrative (Detai" sheetId="28" state="visible" r:id="rId28"/>
    <sheet xmlns:r="http://schemas.openxmlformats.org/officeDocument/2006/relationships" name="Acquisitions - Summary of Asset" sheetId="29" state="visible" r:id="rId29"/>
    <sheet xmlns:r="http://schemas.openxmlformats.org/officeDocument/2006/relationships" name="Fair Value Measurements - Addit" sheetId="30" state="visible" r:id="rId30"/>
    <sheet xmlns:r="http://schemas.openxmlformats.org/officeDocument/2006/relationships" name="Debt - Summary of Debt (Detail)" sheetId="31" state="visible" r:id="rId31"/>
    <sheet xmlns:r="http://schemas.openxmlformats.org/officeDocument/2006/relationships" name="Debt - New Credit Facilities - " sheetId="32" state="visible" r:id="rId32"/>
    <sheet xmlns:r="http://schemas.openxmlformats.org/officeDocument/2006/relationships" name="Liabilities under Tax Receiva_3" sheetId="33" state="visible" r:id="rId33"/>
    <sheet xmlns:r="http://schemas.openxmlformats.org/officeDocument/2006/relationships" name="Liabilities under Tax Receiva_4" sheetId="34" state="visible" r:id="rId34"/>
    <sheet xmlns:r="http://schemas.openxmlformats.org/officeDocument/2006/relationships" name="Commitments and Contingencies -" sheetId="35" state="visible" r:id="rId35"/>
    <sheet xmlns:r="http://schemas.openxmlformats.org/officeDocument/2006/relationships" name="Segments - Additional Informati" sheetId="36" state="visible" r:id="rId36"/>
    <sheet xmlns:r="http://schemas.openxmlformats.org/officeDocument/2006/relationships" name="Segments - Summary of Main Prod" sheetId="37" state="visible" r:id="rId37"/>
    <sheet xmlns:r="http://schemas.openxmlformats.org/officeDocument/2006/relationships" name="Segments - Summary of Net Sales" sheetId="38" state="visible" r:id="rId38"/>
    <sheet xmlns:r="http://schemas.openxmlformats.org/officeDocument/2006/relationships" name="Income Taxes - Additional Infor" sheetId="39" state="visible" r:id="rId39"/>
    <sheet xmlns:r="http://schemas.openxmlformats.org/officeDocument/2006/relationships" name="Stockholders' Equity - Reconcil" sheetId="40" state="visible" r:id="rId40"/>
    <sheet xmlns:r="http://schemas.openxmlformats.org/officeDocument/2006/relationships" name="Stockholders' Equity - Reconc_2" sheetId="41" state="visible" r:id="rId41"/>
    <sheet xmlns:r="http://schemas.openxmlformats.org/officeDocument/2006/relationships" name="Non-controlling interests - Add" sheetId="42" state="visible" r:id="rId42"/>
    <sheet xmlns:r="http://schemas.openxmlformats.org/officeDocument/2006/relationships" name="Non-controlling interests (Deta" sheetId="43" state="visible" r:id="rId43"/>
    <sheet xmlns:r="http://schemas.openxmlformats.org/officeDocument/2006/relationships" name="Earnings per Share - Schedule o" sheetId="44" state="visible" r:id="rId44"/>
    <sheet xmlns:r="http://schemas.openxmlformats.org/officeDocument/2006/relationships" name="Earnings per Share - Additional"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4</t>
        </is>
      </c>
      <c r="C8" s="4" t="inlineStr">
        <is>
          <t xml:space="preserve"> </t>
        </is>
      </c>
    </row>
    <row r="9">
      <c r="A9" s="4" t="inlineStr">
        <is>
          <t>Entity Registrant Name</t>
        </is>
      </c>
      <c r="B9" s="4" t="inlineStr">
        <is>
          <t>FUNK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93276</t>
        </is>
      </c>
      <c r="C11" s="4" t="inlineStr">
        <is>
          <t xml:space="preserve"> </t>
        </is>
      </c>
    </row>
    <row r="12">
      <c r="A12" s="4" t="inlineStr">
        <is>
          <t>Entity Address, Address Line One</t>
        </is>
      </c>
      <c r="B12" s="4" t="inlineStr">
        <is>
          <t>2802 Wetmore Avenue</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83-3616</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FNK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704711</t>
        </is>
      </c>
      <c r="C31" s="4" t="inlineStr">
        <is>
          <t xml:space="preserve"> </t>
        </is>
      </c>
    </row>
    <row r="32">
      <c r="A32" s="4" t="inlineStr">
        <is>
          <t>Current Fiscal Year End Date</t>
        </is>
      </c>
      <c r="B32" s="4" t="inlineStr">
        <is>
          <t>--12-31</t>
        </is>
      </c>
      <c r="C32" s="4" t="inlineStr">
        <is>
          <t xml:space="preserve"> </t>
        </is>
      </c>
    </row>
    <row r="33">
      <c r="A33" s="4" t="inlineStr">
        <is>
          <t>Class A common shares outstanding</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7183694</v>
      </c>
    </row>
    <row r="36">
      <c r="A36" s="4" t="inlineStr">
        <is>
          <t>Class B common shares outstanding</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293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TokenWave LLC . On March 26, 2021, the Company acquired a majority of the membership interests of TokenWave LLC, the developer of TokenHead, a mobile app and website for showcasing and tracking Non-Fungible Token (“NFT”) holdings. This transaction represents an opportunity to expand the Company’s product offerings into digital NFTs. The Company accounted for the acquisition as a business combination. The purchase consideration, fair value of the assets acquired and liabilities assumed, and acquisition related transaction costs were not material. The activity of TokenWave LLC included in the Company’s consolidated statements of operations from the acquisition date to September 30, 2022 was not material. On October 6, 2022, the Company acquired the remaining membership interests of TokenWave LLC, through a combination of cash and stock consideration. Mondo. On June 8, 2022, the Company acquired 100% of the membership interests in Mondo Tees Buyer, LLC (“Mondo”), a high-end pop culture collectibles company that creates vinyl records, posters, soundtracks, toys, apparel, books, games and other collectibles. This transaction represents an opportunity to expand the Company’s product offerings into vinyl records, posters and other high-end collectibles. The Company accounted for the acquisition as a business combination. The preliminary purchase consideration consists of $14.0 million in cash. The Company is still in the process of completing the allocation of the purchase price to the fair value of the assets and liabilities acquired, and the difference between the estimated and final values could be material. There were no material adjustments recognized in the three months ended September 30, 2022. Goodwill of $6.2 million is calculated as the excess of the purchase price paid over the net assets acquired. The Company does not expect the Goodwill as recognized, to be deductible for tax purposes. An intangible asset of $2.3 million was preliminarily recognized for the Mondo trade name. The activity of Mondo as included in the Company’s consolidated statements of operations from the acquisition date to September 30, 2022 was not material. The following table shows the preliminary purchase price allocation for the Mondo acquisition as of September 30, 2022 (in thousands): Cash $ 36 Accounts receivable 1,831 Inventory 3,409 Other current assets 4,308 Intangible assets 2,325 Goodwill 6,187 Current liabilities (4,092) Estimated consideration transferred $ 14,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financial instruments, other than those discussed below, include cash and cash equivalents,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21. Cash equivalents. As of September 30, 2022 and December 31, 2021, cash equivalents included $0.5 million and $56.9 million, respectively, of highly liquid money market funds, which are classified as Level 1 within the fair value hierarchy. Debt. The estimated fair value of the Company’s debt instruments, which are classified as Level 3 financial instruments, at September 30, 2022 and December 31, 2021, was approximately $252.0 million and $175.5 million, respectively. The carrying values of the Company’s debt instruments at September 30, 2022 and December 31, 2021, were $250.2 million and $173.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s of the following (in thousands): September 30, 2022 December 31, 2021 Revolving Credit Facility $ 90,000 $ — Term loan facility $ 162,000 $ 175,500 Debt issuance costs (1,828) (2,287) Total term debt 160,172 173,213 Less: current portion 17,443 17,395 Long-term debt, net $ 142,729 $ 155,818 Credit Facilities Former Credit Facilities On October 22, 2018, FAH, LLC and certain of its material domestic subsidiaries from time to time (collectively the “Credit Agreement Parties”) entered into a credit agreement (as amended, the “Former Credit Agreement”) providing for a term loan facility in the amount of $235.0 million (the “Former Term Loan Facility”) and a revolving credit facility of $50.0 million (the “Former Revolving Credit Facility”) (together the “Former Credit Facilities”). On February 11, 2019, the Credit Agreement Parties amended the Former Credit Agreement to increase the Former Revolving Credit Facility to $75.0 million. On September 23, 2019, the Credit Agreement Parties entered into a second amendment to the Former Credit Agreement, which extended the maturity date of the Former Term Loan Facility and the Former Revolving Credit Facility under the Former Credit Facilities to September 23, 2024 (the “Former Facility Maturity Date”), reduced the interest margin applicable to all loans under the Credit Agreement by 0.75% and reduced certain fees incurred under the Former Credit Agreement. The second amendment also allowed the Credit Agreement Parties to request an additional $25.0 million increase to the Former Term Loan Facility. On May 5, 2020 the Credit Agreement Parties entered into a third amendment to the Former Credit Agreement, which modified the financial covenants and adjusted the required leverage levels for the Leverage Ratio (as defined in the Former Credit Agreement) to provide the Credit Agreement Parties with additional flexibility. The Former Term Loan Facility amortized in quarterly installments in aggregate amounts equal to 5.00% of the original principal amount of the Former Term Loan Facility in the first and second years of the Former Term Loan Facility, 10.00% of the original principal amount of the Former Term Loan Facility in the third and fourth years of the Former Term Loan Facility and 12.50% of the original principal amount of the Former Term Loan Facility in the fifth year of the Former Term Loan Facility, with any outstanding balance due and payable on the Former Facility Maturity Date. The first amortization payment was on December 31, 2018. The Former Revolving Credit Facility would have terminated on the Former Facility Maturity Date and loans thereunder were eligible to be borrowed, repaid, and reborrowed up to such date. As amended, loans under the Former Credit Facilities bore interest, at the Credit Agreement Parties’ option, at either the Euro-Rate (as defined in the Credit Agreement), or in the case of swing loans, the Swing Rate (as defined in the Credit Agreement), plus 3.00% or the Base Rate (as defined in the Credit Agreement) plus 2.00%, with 0.25% step-downs based on the achievement of certain leverage ratios. The Euro-Rate was subject to a 1.00% floor and for loans based on the Euro-Rate, interest payments were due at the end of each applicable interest period. The Former Credit Facilities were secured by substantially all of the assets of FAH, LLC and its material domestic subsidiaries, subject to customary exceptions. In September 2021, all of the outstanding aggregate principal balance and accrued interest of $180.1 million on the Credit Agreement Parties’ Former Term Loan Facility was repaid, and the Credit Agreement Parties recorded a $0.7 million loss on debt extinguishment as a result of the write-off of unamortized deferred financing fees. New Credit Facilities On September 17, 2021, the Credit Agreement Parties entered into a new credit agreement (as amended from time to time, the “New Credit Agreement”) with JPMorgan Chase Bank, N.A., PNC Bank, National Association, KeyBank National Association, Citizens Bank, N.A., Bank of the West, HSBC Bank USA, National Association, Bank of America, N.A., U.S. Bank National Association, MUFG Union Bank, N.A., and Wells Fargo Bank, National Association (collectively, the “Initial Lenders”) and JPMorgan Chase Bank, N.A. as administrative agent, providing for a term loan facility in the amount of $180.0 million (the “New Term Loan Facility”) and a revolving credit facility of $100.0 million (the “New Revolving Credit Facility”) (together the “New Credit Facilities”). Proceeds from the New Credit Facilities were primarily used to repay and terminate the Former Credit Facilities. On April 26, 2022, the Credit Agreement Parties entered into Amendment No. 1 to the New Credit Agreement (the “First Amendment”) with the Initial Lenders and JPMorgan Chase Bank, N.A. as administrative agent, which allows for additional Restricted Payments (as defined in the First Amendment) using specified funding sources. On July 29, 2022, the Credit Agreement Parties entered into Amendment No. 2 to the New Credit Agreement (the “Second Amendment”) with the Initial Lenders and Goldman Sachs Bank USA (collectively, the “Lenders”) and JPMorgan Chase Bank, N.A. as administrative agent, which increases the New Revolving Credit Facility to $215.0 million and converts the New Credit Facility interest rate index from Borrower (as defined in the New Credit Agreement) option LIBOR to SOFR. The New Term Loan Facility matures on September 17, 2026 (the “Maturity Date”) and amortizes in quarterly installments in aggregate amounts equal to 2.50% of the original principal amount of the New Term Loan Facility, with any outstanding balance due and payable on the Maturity Date. The first amortization payment commenced with the quarter ending on December 31, 2021. The New Revolving Credit Facility also terminates on the Maturity Date and loans thereunder may be borrowed, repaid, and reborrowed up to such date. Loans under the New Credit Facilities will, at the Borrowers’ option, bear interest at either (i) Term SOFR, EURIBOR, HIBOR, CDOR, SONIA and/or the Central Bank Rate, as applicable, plus (x) 2.50% per annum and (y) solely in the case of Term SOFR based loans 0.10% per annum or (ii) ABR or the Canadian prime rate, as applicable, plus 1.50% per annum, in each case of clauses (i) and (ii), subject to two 0.25% per annum step-downs based on the achievement of certain leverage ratios following the Second Amendment effective date. Each of Term SOFR, EURIBOR, HIBOR, CDOR and SONIA rates are subject to a 0% floor. For loans based on ABR, the Central Bank Rate or the Canadian prime rate, interest payments are due quarterly. For loans based on Daily Simple SONIA, interest payments are due monthly. For loans based on Term SOFR, EURIBOR, HIBOR or CDOR, interest payments are due at the end of each applicable interest period. The New Credit Facilities are secured by substantially all of the assets of FAH, LLC and any of its existing or future material domestic subsidiaries, subject to customary exceptions. As of September 30, 2022 and December 31, 2021, the Credit Agreement Parties were in compliance with all of the covenants in its New Credit Agreement, as amended. At September 30, 2022 and December 31, 2021, the Credit Agreement Parties had $162.0 million and $175.5 million of borrowings outstanding under the New Term Loan Facility and $90.0 million and no outstanding borrowings under the New Revolving Credit Facility, respectively. At September 30, 2022 and December 31, 2021, the Credit Agreement Parties had $125.0 million and $100.0 million available under the New Revolving Credit Facility, respectively. There were no outstanding letters of credit as of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9 Months Ended</t>
        </is>
      </c>
    </row>
    <row r="2">
      <c r="B2" s="2" t="inlineStr">
        <is>
          <t>Sep. 30, 2022</t>
        </is>
      </c>
    </row>
    <row r="3">
      <c r="A3" s="3" t="inlineStr">
        <is>
          <t>Liabilities Under Tax Receivable Agreement [Abstract]</t>
        </is>
      </c>
      <c r="B3" s="4" t="inlineStr">
        <is>
          <t xml:space="preserve"> </t>
        </is>
      </c>
    </row>
    <row r="4">
      <c r="A4" s="4" t="inlineStr">
        <is>
          <t>Liabilities under Tax Receivable Agreement</t>
        </is>
      </c>
      <c r="B4" s="4" t="inlineStr">
        <is>
          <t>Liabilities under Tax Receivable Agreement On November 1, 2017, the Company entered into a tax receivable agreement with FAH, LLC (the “Tax Receivable Agreement”)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During the three and nine months ended September 30, 2022 the Company acquired 4.0 thousand and 6.5 million, respectively, common units of FAH, LLC. During the three and nine months ended September 30, 2021 the Company acquired 0.5 million and 3.7 million common units of FAH, LLC. As a result of these exchanges, during the three and nine months ended September 30, 2022, the Company recognized an increase to its net deferred tax assets in the amount of $0.0 million and $30.0 million, respectively, and $1.9 million and $16.5 million for the three and nine months ended September 30, 2021. The following table summarizes changes in the amount of the Company’s Tax Receivable Agreement liability (in thousands): Three Months Ended September 30, Nine Months Ended September 30, 2022 2021 2022 2021 Beginning balance $ 112,733 $ 80,500 $ 82,884 $ 62,317 Additional liabilities for exchanges 13 1,890 29,862 20,079 Payments under tax receivable agreement — — — (6) Ending balance $ 112,746 $ 82,390 $ 112,746 $ 82,390 As of September 30, 2022, the Company’s total obligation under the Tax Receivable Agreement, including accrued interest, was $112.7 million, of which $11.9 million was included in accrued expenses and other current liabilities on the unaudited condensed consolidated balance sheets. There were no transactions subject to the Tax Receivable Agreement for which the Company did not recognize the related liability, as the Company concluded that it was probable that the Company would have sufficient future taxable income to utilize all of the related tax benefits. At December 31, 2021, the Company’s total obligation under the Tax Receivable Agreement, including accrued interest, was $82.9 million, of which $7.4 million was included in accrued expenses and other current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has entered into the New Credit Agreement which includes a New Term Loan Facility and a New Revolving Credit Facility. See Note 5, Debt. Tax Receivable Agreement The Company is party to the Tax Receivable Agreement with FAH, LLC and each of the Continuing Equity Owners that provides for the payment by the Company to the Continuing Equity Owners under certain circumstances. See Note 6, Liabilities under Tax Receivable Agreemen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The Company’s lease for the Warehouse and Distribution facility in Buckeye, Arizona, commenced during the nine months ended September 30, 2022. The Company recorded operating lease right-of-use assets obtained in exchange for new operating lease obligations of $21.5 million with $17.2 million in lease incentives obtained.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on March 10, 2020, a purported stockholder of the Company filed a putative class action lawsuit in the United States District Court for the Central District of California against the Company and certain of its officers, entitled Ferreira v. Funko, Inc. et al. The original complaint alleged that the Company violated Sections 10(b) and 20(a) of the Securities Exchange Act of 1934, as amended (the “Exchange Act”) as well as Rule 10b-5 promulgated thereunder. The lawsuit sought, among other things, compensatory damages and attorneys’ fees and costs. Two additional complaints making substantially similar allegations were filed April 3, 2020 in the United States District Court for the Central District of California and April 9, 2020 in the United States District Court for the Western District of Washington, respectively. On June 11, 2020, the Central District of California actions were consolidated for all purposes into one action under the Ferreira caption, and lead plaintiffs and lead counsel were appointed pursuant to the Private Securities Litigation Reform Act; shortly thereafter, the Western District of Washington action was voluntarily dismissed. Lead plaintiffs filed a consolidated complaint on July 31, 2020, against the Company and certain of its officers and directors, as well as entities affiliated with ACON Funko Investors, L.L.C. (“ACON”). The consolidated complaint added Section 10(b) and 20(a) claims based on the Company’s earnings announcement and Quarterly Report on Form 10-Q for the quarter ended June 30, 2019, as well as claims under Section 20A of the Exchange Act. All defendants moved to dismiss the consolidated action, and the Court granted all defendants’ motions to dismiss the Ferreira action on February 25, 2021, allowing the lead plaintiffs leave to amend the complaint. Lead plaintiffs filed an amended complaint on March 29, 2021, and all defendants moved to dismiss. On October 25, 2021, the Court issued an order granting defendants’ motion in part and denying the motion in part. Specifically, the court dismissed with prejudice all claims related to statements regarding Funko’s projected net sales and the claims based on inventory risk warnings in our Quarterly Report on Form 10-Q for the quarter ended June 30, 2019, but denied the motion to dismiss as to claims based on an inventory risk warning in our Quarterly Report on Form 10-Q for the quarter ended September 30, 2019. On May 3, 2022, the parties agreed in principle to settle the litigation, subject to court approval. The Court granted preliminary approval of the settlement on July 17, 2022. The hearing for the final approval of the settlement is scheduled for November 7, 2022. The cost of settlement was paid by the Company’s director and officer liability insurance. Several stockholder derivative actions based on the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 Evans v. Mariotti et al. , and Igelido v. Mariotti et al. ,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pending final resolution of the motion to dismiss in the Ferreira action. On May 9, 2022, another complaint, asserting substantially similar claims, was filed in the U.S. District Court for the Central District of California, captioned Smith v. Mariotti, et al . Defendants have asked the Court to consolidate Smith with the aforementioned cases. On July 20, 2022, the Court declined to consolidate Smith with the previously-pending cases, and lifted the stay of those proceedings that had been in place since 2020. The Company’s response to the complaints in both the consolidated action and Smith v. Mariotti are due on November 7, 2022. On June 11, 2021, a purported stockholder filed a related derivative action, captioned Silverberg v. Mariotti, et al. , in the Court of Chancery of the State of Delaware. That action is currently stayed. On July 5, 2022, two purported stockholders filed an additional derivative action in the Court of Chancery, captioned Fletcher, et al. v. Mariotti . That complaint also asserts claims arising out of same issues and events as Silverberg and the derivative actions pending in the Central District of California. Additionally, between November 16, 2017 and June 12, 2018, seven purported stockholders of the Company filed putative class action lawsuits in the Superior Court of Washington in and for King County against the Company, certain of its officers and directors, ACON, Fundamental Capital, LLC and Funko International, LLC (collectively, “Fundamen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On October 1, 2018, the Company moved to dismiss the action. On August 2, 2019, the Court granted the Company’s motion to dismiss the action, allowing plaintiffs leave to amend the complaint. On October 3, 2019, plaintiffs filed a first amended consolidated complaint. The Company moved to dismiss, and on August 5, 2020, the Superior Court of Washington in and for King County dismissed the consolidated action with prejudice. Plaintiffs appealed, and on November 1, 2021, the Court of Appeals reversed the trial court’s dismissal decision in most respects, and remanded the case to the trial court for further proceedings. On January 13, 2022, the Company filed a petition seeking review of the Washington State Court of Appeals’ reversal by the Washington Supreme Court. On May 4, 2022, the Washington State Supreme Court denied the Company’s petition, and the case has been remanded to the Superior Court for further proceedings. The Company filed its answer on September 19, 2022 and discovery is currently ongoing. On June 4, 2018, a putative class action lawsuit entitled Kanugonda v. Funko, Inc., et al. was filed in the United States District Court for the Western District of Washington against the Company, certain of its officers and directors, and certain other defendants. On January 4, 2019, a lead plaintiff was appointed in that case. On April 30, 2019, the lead plaintiff filed an amended complaint against the previously named defendants. The parties to the federal action, now captioned Berkelhammer v. Funko, Inc. et al. , have agreed to a stay of that action through November 2022. The cases in Washington state court and Berkelhammer v. Funko, Inc. et al. allege that the Company violated Sections 11, 12, and 15 of the Securities Act of 1933, as amended (“Securities Act”), by making allegedly materially misleading statements in documents filed with the SEC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On January 18, 2022, a purported stockholder filed a putative class action lawsuit in the Court of Chancery of the State of Delaware, captioned Shumacher v. Mariotti, et al. , relating to the Company’s corporate “Up-C” structure and bringing direct claims for breach of fiduciary against certain current and former officers and directors. On March 31, 2022, the defendants moved to dismiss the action. In response to defendants’ motion to dismiss. Plaintiff filed an Amended Complaint on May 25, 2022. The amendment did not materially change the claims at issue, and the Defendants again moved to dismiss on July 29, 2022. Briefing on the motion to dismiss is ongoing.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The Company identifies its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the Company has one segment. The following table presents summarized product information as a percent of sales: Three Months Ended September 30, Nine Months Ended September 30, 2022 2021 2022 2021 Core Collectible 77.0 % 78.7 % 76.2 % 80.7 % Loungefly 17.0 % 14.8 % 18.4 % 14.0 % Other 6.0 % 6.5 % 5.4 % 5.3 % The following tables present summarized geographical information (in thousands): Three Months Ended September 30, Nine Months Ended September 30, 2022 2021 2022 2021 Net sales: United States $ 262,316 $ 191,289 $ 725,677 $ 490,993 Europe 78,239 58,873 198,688 150,683 Other International 25,052 17,571 65,301 51,344 Total net sales $ 365,607 $ 267,733 $ 989,666 $ 693,020 September 30, 2022 December 31, 2021 Long-term assets: United States $ 140,848 $ 81,022 United Kingdom 20,491 26,500 Vietnam and China 27,214 16,701 Total long-lived assets $ 188,553 $ 124,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2.3 million and $5.9 million of income tax expense for the three months ended September 30, 2022 and 2021, respectively, and $2.9 million of income tax benefit and $12.8 million of income tax expense for the nine months ended September 30, 2022 and 2021, respectively. The Company’s effective tax rate for the nine months ended September 30, 2022 was (7.6)%. The Company’s effective tax rate is less than the statutory rate of 21% primarily due to the impact of foreign and state taxes and a discrete benefit of $11.0 million from the release of a valuation allowance on the outside basis deferred tax asset. The Company is party to the Tax Receivable Agreement with FAH, LLC and each of the Continuing Equity Owners that provides for the payment by the Company to the Continuing Equity Owners under certain circumstances. See Note 6, Liabilities under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Stockholders’ Equity The following is a reconciliation of changes in stockholders’ equity for the three and nine months ended September 30, 2022 and 2021: Three Months Ended September 30, Nine Months Ended September 30, 2022 2021 2022 2021 (In thousands) Class A common stock Beginning balance $ 5 $ 4 $ 4 $ 4 Shares issued — — 1 — Ending balance $ 5 $ 4 $ 5 $ 4 Class B common stock Beginning balance $ — $ 1 $ 1 $ 1 Redemption of common units of FAH, LLC — — (1) — Ending balance $ — $ 1 $ — $ 1 Additional paid-in capital Beginning balance $ 304,258 $ 239,269 $ 252,505 $ 216,141 Equity-based compensation 4,677 3,658 11,999 9,869 Shares issued for equity-based compensation awards 650 48 1,209 3,726 Other — — — 200 Redemption of common units of FAH, LLC 21 2,852 37,922 19,532 Recapitalization of common units of FAH, LLC — — 5,873 — Establishment of liabilities under tax receivable agreement and related changes to deferred tax assets 3 32 101 (3,609) Ending balance $ 309,609 $ 245,859 $ 309,609 $ 245,859 Accumulated other comprehensive income Beginning balance $ (2,575) $ 2,048 $ 1,078 $ 1,718 Foreign currency translation (loss) gain, net of tax (3,276) (934) (6,929) (604) Ending balance $ (5,851) $ 1,114 $ (5,851) $ 1,114 Retained earnings Beginning balance $ 92,604 $ 44,730 $ 68,050 $ 24,403 Net income attributable to Funko, Inc. 9,630 11,901 34,184 32,228 Ending balance $ 102,234 $ 56,631 $ 102,234 $ 56,631 Non-controlling interests Beginning balance $ 25,671 $ 69,346 $ 74,920 $ 80,178 Distributions to Continuing Equity Owners (283) (2,371) (10,507) (9,284) Other — — — 861 Redemption of common units of FAH, LLC (21) (2,852) (37,922) (19,532) Recapitalization of common units of FAH, LLC — — (5,873) — Foreign currency translation (loss) gain, net of tax (398) (332) (1,406) (135) Net income attributable to non-controlling interests 1,519 6,474 7,276 18,177 Ending balance $ 26,488 $ 70,265 $ 26,488 $ 70,265 Total stockholders’ equity $ 432,485 $ 373,874 $ 432,485 $ 373,874 The following is a reconciliation of changes in Class A and Class B common shares outstanding for the three and nine months ended September 30, 2022 and 2021: Three Months Ended September 30, Nine Months Ended September 30, 2022 2021 2022 2021 (In thousands) Class A common shares outstanding Beginning balance 46,832 39,245 40,088 35,657 Shares issued for equity-based compensation awards 259 12 507 419 Redemption of common units of FAH, LLC 4 492 6,500 3,673 Ending balance 47,095 39,749 47,095 39,749 Class B common shares outstanding Beginning balance 3,293 11,201 10,691 14,040 Redemption of common units of FAH, LLC — (345) (6,488) (3,184) Recapitalization of Class B common shares — — (910) — Ending balance 3,293 10,856 3,293 10,856 Total Class A and Class B common shares outstanding 50,388 50,605 50,388 50,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 xml:space="preserve">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the amount recorded as non-controlling interest and increase or decrease additional paid-in capital when FAH, LLC has positive or negative net assets, respectively. Net income and comprehensive income are attributed between Funko, Inc. and non-controlling interest holders based on each party’s relative economic ownership interest in FAH, LLC. As of September 30, 2022 and December 31, 2021, Funko, Inc. owned 47.1 million and 40.1 million of FAH, LLC common units, respectively, representing a 91.6% and 77.3% economic ownership interest in FAH, LLC, respectively. Net income and comprehensive income of FAH, LLC excludes certain activity attributable to Funko, Inc., including equity-based compensation expense for share-based compensation awards issued by Funko, Inc. and income tax expense (benefit) for corporate, federal, state and local taxes attributable to Funko, Inc. The following represents the amounts excluded from the computation of net income and comprehensive income of FAH, LLC for the three and nine months ended September 30, 2022 and 2021: Three Months Ended September 30, Nine Months Ended September 30, 2022 2021 2022 2021 (In thousands) Funko, Inc. Equity-based compensation $ 4,677 $ 3,658 $ 11,999 $ 9,869 Income tax expense (benefit) $ 1,459 $ 5,257 $ (5,216) $ 11,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ttributable to Funko, Inc. by the weighted-average number of shares of Class A common stock outstanding during the period. Diluted earnings per share of Class A common stock is computed by dividing net income attributable to Funko,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in thousands, except shares and per share amounts): Three Months Ended September 30, Nine Months Ended September 30, 2022 2021 2022 2021 Numerator: Net income $ 11,149 $ 18,375 $ 41,460 $ 50,405 Less : net income attributable to non-controlling interests 1,519 6,474 7,276 18,177 Net income attributable to Funko, Inc. — basic and diluted $ 9,630 $ 11,901 $ 34,184 $ 32,228 Add: Reallocation of net income attributable to non-controlling interests from the assumed exchange of common units of FAH, LLC for Class A common stock — — 5,397 — Net income attributable to Funko, Inc. — diluted $ 9,630 $ 11,901 $ 39,581 $ 32,228 Denominator: Weighted-average shares of Class A common stock outstanding — basic 46,874,285 39,448,391 43,670,297 37,856,435 Add: Dilutive common units of FAH, LLC that are convertible into Class A common stock 146,109 227,537 8,005,100 227,500 Add : Dilutive Funko, Inc. equity compensation awards 2,665,985 2,120,455 2,315,109 1,994,936 Weighted-average shares of Class A common stock outstanding — diluted 49,686,379 41,796,383 53,990,506 40,078,871 Earnings per share of Class A common stock — basic $ 0.21 $ 0.30 $ 0.78 $ 0.85 Earnings per share of Class A common stock — diluted $ 0.19 $ 0.28 $ 0.73 $ 0.80 For the three months ended September 30, 2022 and 2021, an aggregate of 6.0 million and 13.9 million, respectively, and for the nine months ended September 30, 2022 and 2021, an aggregate of 1.9 million and 15.0 million, respectively, of potentially dilutive securities were excluded from the weighted-average in the computation of diluted earnings per share of Class A common stock because the effect would have been anti-dilutive. For the three months ended September 30, 2022 and 2021, anti-dilutive securities included 4.3 million and 12.3 million, respectively, and for the nine months ended September 30, 2022 and 2021, anti-dilutive securities included 0.0 million and 13.7 million, respectively, of common units of FAH, LLC that are convertible into Class A common stock, but were excluded from the computations of diluted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5607</v>
      </c>
      <c r="C4" s="6" t="n">
        <v>267733</v>
      </c>
      <c r="D4" s="6" t="n">
        <v>989666</v>
      </c>
      <c r="E4" s="6" t="n">
        <v>693020</v>
      </c>
    </row>
    <row r="5">
      <c r="A5" s="4" t="inlineStr">
        <is>
          <t>Cost of sales (exclusive of depreciation and amortization shown separately below)</t>
        </is>
      </c>
      <c r="B5" s="5" t="n">
        <v>237728</v>
      </c>
      <c r="C5" s="5" t="n">
        <v>171320</v>
      </c>
      <c r="D5" s="5" t="n">
        <v>649974</v>
      </c>
      <c r="E5" s="5" t="n">
        <v>425929</v>
      </c>
    </row>
    <row r="6">
      <c r="A6" s="4" t="inlineStr">
        <is>
          <t>Selling, general, and administrative expenses</t>
        </is>
      </c>
      <c r="B6" s="5" t="n">
        <v>97930</v>
      </c>
      <c r="C6" s="5" t="n">
        <v>59890</v>
      </c>
      <c r="D6" s="5" t="n">
        <v>259043</v>
      </c>
      <c r="E6" s="5" t="n">
        <v>166032</v>
      </c>
    </row>
    <row r="7">
      <c r="A7" s="4" t="inlineStr">
        <is>
          <t>Depreciation and amortization</t>
        </is>
      </c>
      <c r="B7" s="5" t="n">
        <v>12555</v>
      </c>
      <c r="C7" s="5" t="n">
        <v>10328</v>
      </c>
      <c r="D7" s="5" t="n">
        <v>34509</v>
      </c>
      <c r="E7" s="5" t="n">
        <v>30778</v>
      </c>
    </row>
    <row r="8">
      <c r="A8" s="4" t="inlineStr">
        <is>
          <t>Total operating expenses</t>
        </is>
      </c>
      <c r="B8" s="5" t="n">
        <v>348213</v>
      </c>
      <c r="C8" s="5" t="n">
        <v>241538</v>
      </c>
      <c r="D8" s="5" t="n">
        <v>943526</v>
      </c>
      <c r="E8" s="5" t="n">
        <v>622739</v>
      </c>
    </row>
    <row r="9">
      <c r="A9" s="4" t="inlineStr">
        <is>
          <t>Income from operations</t>
        </is>
      </c>
      <c r="B9" s="5" t="n">
        <v>17394</v>
      </c>
      <c r="C9" s="5" t="n">
        <v>26195</v>
      </c>
      <c r="D9" s="5" t="n">
        <v>46140</v>
      </c>
      <c r="E9" s="5" t="n">
        <v>70281</v>
      </c>
    </row>
    <row r="10">
      <c r="A10" s="4" t="inlineStr">
        <is>
          <t>Interest expense, net</t>
        </is>
      </c>
      <c r="B10" s="5" t="n">
        <v>2977</v>
      </c>
      <c r="C10" s="5" t="n">
        <v>1711</v>
      </c>
      <c r="D10" s="5" t="n">
        <v>5854</v>
      </c>
      <c r="E10" s="5" t="n">
        <v>5921</v>
      </c>
    </row>
    <row r="11">
      <c r="A11" s="4" t="inlineStr">
        <is>
          <t>Loss on debt extinguishment</t>
        </is>
      </c>
      <c r="B11" s="5" t="n">
        <v>0</v>
      </c>
      <c r="C11" s="5" t="n">
        <v>675</v>
      </c>
      <c r="D11" s="5" t="n">
        <v>0</v>
      </c>
      <c r="E11" s="5" t="n">
        <v>675</v>
      </c>
    </row>
    <row r="12">
      <c r="A12" s="4" t="inlineStr">
        <is>
          <t>Other expense (income), net</t>
        </is>
      </c>
      <c r="B12" s="5" t="n">
        <v>926</v>
      </c>
      <c r="C12" s="5" t="n">
        <v>-505</v>
      </c>
      <c r="D12" s="5" t="n">
        <v>1758</v>
      </c>
      <c r="E12" s="5" t="n">
        <v>466</v>
      </c>
    </row>
    <row r="13">
      <c r="A13" s="4" t="inlineStr">
        <is>
          <t>Income before income taxes</t>
        </is>
      </c>
      <c r="B13" s="5" t="n">
        <v>13491</v>
      </c>
      <c r="C13" s="5" t="n">
        <v>24314</v>
      </c>
      <c r="D13" s="5" t="n">
        <v>38528</v>
      </c>
      <c r="E13" s="5" t="n">
        <v>63219</v>
      </c>
    </row>
    <row r="14">
      <c r="A14" s="4" t="inlineStr">
        <is>
          <t>Income tax expense (benefit)</t>
        </is>
      </c>
      <c r="B14" s="5" t="n">
        <v>2342</v>
      </c>
      <c r="C14" s="5" t="n">
        <v>5939</v>
      </c>
      <c r="D14" s="5" t="n">
        <v>-2932</v>
      </c>
      <c r="E14" s="5" t="n">
        <v>12814</v>
      </c>
    </row>
    <row r="15">
      <c r="A15" s="4" t="inlineStr">
        <is>
          <t>Net income</t>
        </is>
      </c>
      <c r="B15" s="5" t="n">
        <v>11149</v>
      </c>
      <c r="C15" s="5" t="n">
        <v>18375</v>
      </c>
      <c r="D15" s="5" t="n">
        <v>41460</v>
      </c>
      <c r="E15" s="5" t="n">
        <v>50405</v>
      </c>
    </row>
    <row r="16">
      <c r="A16" s="4" t="inlineStr">
        <is>
          <t>Less: net income attributable to non-controlling interests</t>
        </is>
      </c>
      <c r="B16" s="5" t="n">
        <v>1519</v>
      </c>
      <c r="C16" s="5" t="n">
        <v>6474</v>
      </c>
      <c r="D16" s="5" t="n">
        <v>7276</v>
      </c>
      <c r="E16" s="5" t="n">
        <v>18177</v>
      </c>
    </row>
    <row r="17">
      <c r="A17" s="4" t="inlineStr">
        <is>
          <t>Net income attributable to Funko, Inc.</t>
        </is>
      </c>
      <c r="B17" s="6" t="n">
        <v>9630</v>
      </c>
      <c r="C17" s="6" t="n">
        <v>11901</v>
      </c>
      <c r="D17" s="6" t="n">
        <v>34184</v>
      </c>
      <c r="E17" s="6" t="n">
        <v>32228</v>
      </c>
    </row>
    <row r="18">
      <c r="A18" s="3" t="inlineStr">
        <is>
          <t>Earnings per share of Class A common stock:</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1</v>
      </c>
      <c r="C19" s="7" t="n">
        <v>0.3</v>
      </c>
      <c r="D19" s="7" t="n">
        <v>0.78</v>
      </c>
      <c r="E19" s="7" t="n">
        <v>0.85</v>
      </c>
    </row>
    <row r="20">
      <c r="A20" s="4" t="inlineStr">
        <is>
          <t>Diluted (in dollars per share)</t>
        </is>
      </c>
      <c r="B20" s="7" t="n">
        <v>0.19</v>
      </c>
      <c r="C20" s="7" t="n">
        <v>0.28</v>
      </c>
      <c r="D20" s="7" t="n">
        <v>0.73</v>
      </c>
      <c r="E20" s="7" t="n">
        <v>0.8</v>
      </c>
    </row>
    <row r="21">
      <c r="A21" s="3" t="inlineStr">
        <is>
          <t>Weighted average shares of Class A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46874285</v>
      </c>
      <c r="C22" s="5" t="n">
        <v>39448391</v>
      </c>
      <c r="D22" s="5" t="n">
        <v>43670297</v>
      </c>
      <c r="E22" s="5" t="n">
        <v>37856435</v>
      </c>
    </row>
    <row r="23">
      <c r="A23" s="4" t="inlineStr">
        <is>
          <t>Diluted (in shares)</t>
        </is>
      </c>
      <c r="B23" s="5" t="n">
        <v>49686379</v>
      </c>
      <c r="C23" s="5" t="n">
        <v>41796383</v>
      </c>
      <c r="D23" s="5" t="n">
        <v>53990506</v>
      </c>
      <c r="E23" s="5" t="n">
        <v>400788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Purchase Price Allocations</t>
        </is>
      </c>
      <c r="B4" s="4" t="inlineStr">
        <is>
          <t xml:space="preserve">The following table shows the preliminary purchase price allocation for the Mondo acquisition as of September 30, 2022 (in thousands): Cash $ 36 Accounts receivable 1,831 Inventory 3,409 Other current assets 4,308 Intangible assets 2,325 Goodwill 6,187 Current liabilities (4,092) Estimated consideration transferred $ 14,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Debt</t>
        </is>
      </c>
      <c r="B4" s="4" t="inlineStr">
        <is>
          <t xml:space="preserve">Debt consists of the following (in thousands): September 30, 2022 December 31, 2021 Revolving Credit Facility $ 90,000 $ — Term loan facility $ 162,000 $ 175,500 Debt issuance costs (1,828) (2,287) Total term debt 160,172 173,213 Less: current portion 17,443 17,395 Long-term debt, net $ 142,729 $ 155,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 (Tables)</t>
        </is>
      </c>
      <c r="B1" s="2" t="inlineStr">
        <is>
          <t>9 Months Ended</t>
        </is>
      </c>
    </row>
    <row r="2">
      <c r="B2" s="2" t="inlineStr">
        <is>
          <t>Sep. 30, 2022</t>
        </is>
      </c>
    </row>
    <row r="3">
      <c r="A3" s="3" t="inlineStr">
        <is>
          <t>Liabilities Under Tax Receivable Agreement [Abstract]</t>
        </is>
      </c>
      <c r="B3" s="4" t="inlineStr">
        <is>
          <t xml:space="preserve"> </t>
        </is>
      </c>
    </row>
    <row r="4">
      <c r="A4" s="4" t="inlineStr">
        <is>
          <t>Summary of Tax Receivable Agreement Liability</t>
        </is>
      </c>
      <c r="B4" s="4" t="inlineStr">
        <is>
          <t xml:space="preserve">The following table summarizes changes in the amount of the Company’s Tax Receivable Agreement liability (in thousands): Three Months Ended September 30, Nine Months Ended September 30, 2022 2021 2022 2021 Beginning balance $ 112,733 $ 80,500 $ 82,884 $ 62,317 Additional liabilities for exchanges 13 1,890 29,862 20,079 Payments under tax receivable agreement — — — (6) Ending balance $ 112,746 $ 82,390 $ 112,746 $ 82,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Main Product Categories as Percent of Sales</t>
        </is>
      </c>
      <c r="B4" s="4" t="inlineStr">
        <is>
          <t>The following table presents summarized product information as a percent of sales: Three Months Ended September 30, Nine Months Ended September 30, 2022 2021 2022 2021 Core Collectible 77.0 % 78.7 % 76.2 % 80.7 % Loungefly 17.0 % 14.8 % 18.4 % 14.0 % Other 6.0 % 6.5 % 5.4 % 5.3 %</t>
        </is>
      </c>
    </row>
    <row r="5">
      <c r="A5" s="4" t="inlineStr">
        <is>
          <t>Summary of Net Sales and Long-Lived Assets</t>
        </is>
      </c>
      <c r="B5" s="4" t="inlineStr">
        <is>
          <t xml:space="preserve">The following tables present summarized geographical information (in thousands): Three Months Ended September 30, Nine Months Ended September 30, 2022 2021 2022 2021 Net sales: United States $ 262,316 $ 191,289 $ 725,677 $ 490,993 Europe 78,239 58,873 198,688 150,683 Other International 25,052 17,571 65,301 51,344 Total net sales $ 365,607 $ 267,733 $ 989,666 $ 693,020 September 30, 2022 December 31, 2021 Long-term assets: United States $ 140,848 $ 81,022 United Kingdom 20,491 26,500 Vietnam and China 27,214 16,701 Total long-lived assets $ 188,553 $ 124,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Reconciliation of Changes in Stockholders' Equity</t>
        </is>
      </c>
      <c r="B4" s="4" t="inlineStr">
        <is>
          <t xml:space="preserve">The following is a reconciliation of changes in stockholders’ equity for the three and nine months ended September 30, 2022 and 2021: Three Months Ended September 30, Nine Months Ended September 30, 2022 2021 2022 2021 (In thousands) Class A common stock Beginning balance $ 5 $ 4 $ 4 $ 4 Shares issued — — 1 — Ending balance $ 5 $ 4 $ 5 $ 4 Class B common stock Beginning balance $ — $ 1 $ 1 $ 1 Redemption of common units of FAH, LLC — — (1) — Ending balance $ — $ 1 $ — $ 1 Additional paid-in capital Beginning balance $ 304,258 $ 239,269 $ 252,505 $ 216,141 Equity-based compensation 4,677 3,658 11,999 9,869 Shares issued for equity-based compensation awards 650 48 1,209 3,726 Other — — — 200 Redemption of common units of FAH, LLC 21 2,852 37,922 19,532 Recapitalization of common units of FAH, LLC — — 5,873 — Establishment of liabilities under tax receivable agreement and related changes to deferred tax assets 3 32 101 (3,609) Ending balance $ 309,609 $ 245,859 $ 309,609 $ 245,859 Accumulated other comprehensive income Beginning balance $ (2,575) $ 2,048 $ 1,078 $ 1,718 Foreign currency translation (loss) gain, net of tax (3,276) (934) (6,929) (604) Ending balance $ (5,851) $ 1,114 $ (5,851) $ 1,114 Retained earnings Beginning balance $ 92,604 $ 44,730 $ 68,050 $ 24,403 Net income attributable to Funko, Inc. 9,630 11,901 34,184 32,228 Ending balance $ 102,234 $ 56,631 $ 102,234 $ 56,631 Non-controlling interests Beginning balance $ 25,671 $ 69,346 $ 74,920 $ 80,178 Distributions to Continuing Equity Owners (283) (2,371) (10,507) (9,284) Other — — — 861 Redemption of common units of FAH, LLC (21) (2,852) (37,922) (19,532) Recapitalization of common units of FAH, LLC — — (5,873) — Foreign currency translation (loss) gain, net of tax (398) (332) (1,406) (135) Net income attributable to non-controlling interests 1,519 6,474 7,276 18,177 Ending balance $ 26,488 $ 70,265 $ 26,488 $ 70,265 Total stockholders’ equity $ 432,485 $ 373,874 $ 432,485 $ 373,874 </t>
        </is>
      </c>
    </row>
    <row r="5">
      <c r="A5" s="4" t="inlineStr">
        <is>
          <t>Summary of Reconciliation of Changes in Class A and Class B Common Shares Outstanding</t>
        </is>
      </c>
      <c r="B5" s="4" t="inlineStr">
        <is>
          <t xml:space="preserve">The following is a reconciliation of changes in Class A and Class B common shares outstanding for the three and nine months ended September 30, 2022 and 2021: Three Months Ended September 30, Nine Months Ended September 30, 2022 2021 2022 2021 (In thousands) Class A common shares outstanding Beginning balance 46,832 39,245 40,088 35,657 Shares issued for equity-based compensation awards 259 12 507 419 Redemption of common units of FAH, LLC 4 492 6,500 3,673 Ending balance 47,095 39,749 47,095 39,749 Class B common shares outstanding Beginning balance 3,293 11,201 10,691 14,040 Redemption of common units of FAH, LLC — (345) (6,488) (3,184) Recapitalization of Class B common shares — — (910) — Ending balance 3,293 10,856 3,293 10,856 Total Class A and Class B common shares outstanding 50,388 50,605 50,388 50,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Amounts Excluded from the Computation of Net Income (Loss) and Comprehensive Income (Loss) of FAH, LLC</t>
        </is>
      </c>
      <c r="B4" s="4" t="inlineStr">
        <is>
          <t xml:space="preserve">The following represents the amounts excluded from the computation of net income and comprehensive income of FAH, LLC for the three and nine months ended September 30, 2022 and 2021: Three Months Ended September 30, Nine Months Ended September 30, 2022 2021 2022 2021 (In thousands) Funko, Inc. Equity-based compensation $ 4,677 $ 3,658 $ 11,999 $ 9,869 Income tax expense (benefit) $ 1,459 $ 5,257 $ (5,216) $ 11,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Reconciliations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in thousands, except shares and per share amounts): Three Months Ended September 30, Nine Months Ended September 30, 2022 2021 2022 2021 Numerator: Net income $ 11,149 $ 18,375 $ 41,460 $ 50,405 Less : net income attributable to non-controlling interests 1,519 6,474 7,276 18,177 Net income attributable to Funko, Inc. — basic and diluted $ 9,630 $ 11,901 $ 34,184 $ 32,228 Add: Reallocation of net income attributable to non-controlling interests from the assumed exchange of common units of FAH, LLC for Class A common stock — — 5,397 — Net income attributable to Funko, Inc. — diluted $ 9,630 $ 11,901 $ 39,581 $ 32,228 Denominator: Weighted-average shares of Class A common stock outstanding — basic 46,874,285 39,448,391 43,670,297 37,856,435 Add: Dilutive common units of FAH, LLC that are convertible into Class A common stock 146,109 227,537 8,005,100 227,500 Add : Dilutive Funko, Inc. equity compensation awards 2,665,985 2,120,455 2,315,109 1,994,936 Weighted-average shares of Class A common stock outstanding — diluted 49,686,379 41,796,383 53,990,506 40,078,871 Earnings per share of Class A common stock — basic $ 0.21 $ 0.30 $ 0.78 $ 0.85 Earnings per share of Class A common stock — diluted $ 0.19 $ 0.28 $ 0.73 $ 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quisitions - Narrative (Details) - USD ($) $ in Thousands</t>
        </is>
      </c>
      <c r="B1" s="2" t="inlineStr">
        <is>
          <t>Jun. 08,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31297</v>
      </c>
      <c r="D3" s="6" t="n">
        <v>126651</v>
      </c>
    </row>
    <row r="4">
      <c r="A4" s="4" t="inlineStr">
        <is>
          <t>Mondo Tees Buyer L L 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percentage of membership interests acquired</t>
        </is>
      </c>
      <c r="B6" s="9" t="n">
        <v>1</v>
      </c>
      <c r="C6" s="4" t="inlineStr">
        <is>
          <t xml:space="preserve"> </t>
        </is>
      </c>
      <c r="D6" s="4" t="inlineStr">
        <is>
          <t xml:space="preserve"> </t>
        </is>
      </c>
    </row>
    <row r="7">
      <c r="A7" s="4" t="inlineStr">
        <is>
          <t>Cash consideration paid</t>
        </is>
      </c>
      <c r="B7" s="6" t="n">
        <v>14000</v>
      </c>
      <c r="C7" s="4" t="inlineStr">
        <is>
          <t xml:space="preserve"> </t>
        </is>
      </c>
      <c r="D7" s="4" t="inlineStr">
        <is>
          <t xml:space="preserve"> </t>
        </is>
      </c>
    </row>
    <row r="8">
      <c r="A8" s="4" t="inlineStr">
        <is>
          <t>Goodwill</t>
        </is>
      </c>
      <c r="B8" s="4" t="inlineStr">
        <is>
          <t xml:space="preserve"> </t>
        </is>
      </c>
      <c r="C8" s="5" t="n">
        <v>6187</v>
      </c>
      <c r="D8" s="4" t="inlineStr">
        <is>
          <t xml:space="preserve"> </t>
        </is>
      </c>
    </row>
    <row r="9">
      <c r="A9" s="4" t="inlineStr">
        <is>
          <t>Intangible assets</t>
        </is>
      </c>
      <c r="B9" s="4" t="inlineStr">
        <is>
          <t xml:space="preserve"> </t>
        </is>
      </c>
      <c r="C9" s="6" t="n">
        <v>2325</v>
      </c>
      <c r="D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ssets Acquired and Liabilities Assumed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131297</v>
      </c>
      <c r="C3" s="6" t="n">
        <v>126651</v>
      </c>
    </row>
    <row r="4">
      <c r="A4" s="4" t="inlineStr">
        <is>
          <t>Mondo Tees Buyer L L 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36</v>
      </c>
      <c r="C6" s="4" t="inlineStr">
        <is>
          <t xml:space="preserve"> </t>
        </is>
      </c>
    </row>
    <row r="7">
      <c r="A7" s="4" t="inlineStr">
        <is>
          <t>Accounts receivable</t>
        </is>
      </c>
      <c r="B7" s="5" t="n">
        <v>1831</v>
      </c>
      <c r="C7" s="4" t="inlineStr">
        <is>
          <t xml:space="preserve"> </t>
        </is>
      </c>
    </row>
    <row r="8">
      <c r="A8" s="4" t="inlineStr">
        <is>
          <t>Inventory</t>
        </is>
      </c>
      <c r="B8" s="5" t="n">
        <v>3409</v>
      </c>
      <c r="C8" s="4" t="inlineStr">
        <is>
          <t xml:space="preserve"> </t>
        </is>
      </c>
    </row>
    <row r="9">
      <c r="A9" s="4" t="inlineStr">
        <is>
          <t>Other current assets</t>
        </is>
      </c>
      <c r="B9" s="5" t="n">
        <v>4308</v>
      </c>
      <c r="C9" s="4" t="inlineStr">
        <is>
          <t xml:space="preserve"> </t>
        </is>
      </c>
    </row>
    <row r="10">
      <c r="A10" s="4" t="inlineStr">
        <is>
          <t>Intangible assets</t>
        </is>
      </c>
      <c r="B10" s="5" t="n">
        <v>2325</v>
      </c>
      <c r="C10" s="4" t="inlineStr">
        <is>
          <t xml:space="preserve"> </t>
        </is>
      </c>
    </row>
    <row r="11">
      <c r="A11" s="4" t="inlineStr">
        <is>
          <t>Goodwill</t>
        </is>
      </c>
      <c r="B11" s="5" t="n">
        <v>6187</v>
      </c>
      <c r="C11" s="4" t="inlineStr">
        <is>
          <t xml:space="preserve"> </t>
        </is>
      </c>
    </row>
    <row r="12">
      <c r="A12" s="4" t="inlineStr">
        <is>
          <t>Current liabilities</t>
        </is>
      </c>
      <c r="B12" s="5" t="n">
        <v>-4092</v>
      </c>
      <c r="C12" s="4" t="inlineStr">
        <is>
          <t xml:space="preserve"> </t>
        </is>
      </c>
    </row>
    <row r="13">
      <c r="A13" s="4" t="inlineStr">
        <is>
          <t>Estimated consideration transferred</t>
        </is>
      </c>
      <c r="B13" s="6" t="n">
        <v>14004</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149</v>
      </c>
      <c r="C4" s="6" t="n">
        <v>18375</v>
      </c>
      <c r="D4" s="6" t="n">
        <v>41460</v>
      </c>
      <c r="E4" s="6" t="n">
        <v>5040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 net of tax effect of $1,039 and $159 for the three months ended September 30, 2022 and 2021, respectively, and $2,198 and $180 for the nine months ended September 30, 2022 and 2021, respectively</t>
        </is>
      </c>
      <c r="B6" s="5" t="n">
        <v>-3674</v>
      </c>
      <c r="C6" s="5" t="n">
        <v>-1266</v>
      </c>
      <c r="D6" s="5" t="n">
        <v>-8335</v>
      </c>
      <c r="E6" s="5" t="n">
        <v>-739</v>
      </c>
    </row>
    <row r="7">
      <c r="A7" s="4" t="inlineStr">
        <is>
          <t>Comprehensive income</t>
        </is>
      </c>
      <c r="B7" s="5" t="n">
        <v>7475</v>
      </c>
      <c r="C7" s="5" t="n">
        <v>17109</v>
      </c>
      <c r="D7" s="5" t="n">
        <v>33125</v>
      </c>
      <c r="E7" s="5" t="n">
        <v>49666</v>
      </c>
    </row>
    <row r="8">
      <c r="A8" s="4" t="inlineStr">
        <is>
          <t>Less: Comprehensive income attributable to non-controlling interests</t>
        </is>
      </c>
      <c r="B8" s="5" t="n">
        <v>1121</v>
      </c>
      <c r="C8" s="5" t="n">
        <v>6142</v>
      </c>
      <c r="D8" s="5" t="n">
        <v>5870</v>
      </c>
      <c r="E8" s="5" t="n">
        <v>18042</v>
      </c>
    </row>
    <row r="9">
      <c r="A9" s="4" t="inlineStr">
        <is>
          <t>Comprehensive income attributable to Funko, Inc.</t>
        </is>
      </c>
      <c r="B9" s="6" t="n">
        <v>6354</v>
      </c>
      <c r="C9" s="6" t="n">
        <v>10967</v>
      </c>
      <c r="D9" s="6" t="n">
        <v>27255</v>
      </c>
      <c r="E9" s="6" t="n">
        <v>316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10" t="n">
        <v>0.5</v>
      </c>
      <c r="C4" s="10" t="n">
        <v>56.9</v>
      </c>
    </row>
    <row r="5">
      <c r="A5" s="4" t="inlineStr">
        <is>
          <t>Level 3 | 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 of debt instruments</t>
        </is>
      </c>
      <c r="B7" s="5" t="n">
        <v>252</v>
      </c>
      <c r="C7" s="11" t="n">
        <v>175.5</v>
      </c>
    </row>
    <row r="8">
      <c r="A8" s="4" t="inlineStr">
        <is>
          <t>Outstanding borrowings</t>
        </is>
      </c>
      <c r="B8" s="10" t="n">
        <v>250.2</v>
      </c>
      <c r="C8" s="10" t="n">
        <v>17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ine of credit</t>
        </is>
      </c>
      <c r="B3" s="6" t="n">
        <v>90000</v>
      </c>
      <c r="C3" s="6" t="n">
        <v>0</v>
      </c>
    </row>
    <row r="4">
      <c r="A4" s="4" t="inlineStr">
        <is>
          <t>Debt issuance costs</t>
        </is>
      </c>
      <c r="B4" s="5" t="n">
        <v>-1828</v>
      </c>
      <c r="C4" s="5" t="n">
        <v>-2287</v>
      </c>
    </row>
    <row r="5">
      <c r="A5" s="4" t="inlineStr">
        <is>
          <t>Total term debt</t>
        </is>
      </c>
      <c r="B5" s="5" t="n">
        <v>160172</v>
      </c>
      <c r="C5" s="5" t="n">
        <v>173213</v>
      </c>
    </row>
    <row r="6">
      <c r="A6" s="4" t="inlineStr">
        <is>
          <t>Less: current portion</t>
        </is>
      </c>
      <c r="B6" s="5" t="n">
        <v>17443</v>
      </c>
      <c r="C6" s="5" t="n">
        <v>17395</v>
      </c>
    </row>
    <row r="7">
      <c r="A7" s="4" t="inlineStr">
        <is>
          <t>Long-term debt, net</t>
        </is>
      </c>
      <c r="B7" s="5" t="n">
        <v>142729</v>
      </c>
      <c r="C7" s="5" t="n">
        <v>155818</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t>
        </is>
      </c>
      <c r="B10" s="5" t="n">
        <v>90000</v>
      </c>
      <c r="C10" s="5" t="n">
        <v>0</v>
      </c>
    </row>
    <row r="11">
      <c r="A11" s="4" t="inlineStr">
        <is>
          <t>Term loan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y</t>
        </is>
      </c>
      <c r="B13" s="6" t="n">
        <v>162000</v>
      </c>
      <c r="C13" s="6" t="n">
        <v>175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63"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ew Credit Facilities - Additional Information (Detail)</t>
        </is>
      </c>
      <c r="E1" s="2" t="inlineStr">
        <is>
          <t>1 Months Ended</t>
        </is>
      </c>
      <c r="F1" s="2" t="inlineStr">
        <is>
          <t>3 Months Ended</t>
        </is>
      </c>
      <c r="H1" s="2" t="inlineStr">
        <is>
          <t>9 Months Ended</t>
        </is>
      </c>
    </row>
    <row r="2">
      <c r="B2" s="2" t="inlineStr">
        <is>
          <t>Sep. 17, 2021 USD ($) step_down</t>
        </is>
      </c>
      <c r="C2" s="2" t="inlineStr">
        <is>
          <t>Sep. 23, 2019 USD ($)</t>
        </is>
      </c>
      <c r="D2" s="2" t="inlineStr">
        <is>
          <t>Oct. 22, 2018 USD ($)</t>
        </is>
      </c>
      <c r="E2" s="2" t="inlineStr">
        <is>
          <t>Sep. 30, 2021 USD ($)</t>
        </is>
      </c>
      <c r="F2" s="2" t="inlineStr">
        <is>
          <t>Sep. 30, 2022 USD ($)</t>
        </is>
      </c>
      <c r="G2" s="2" t="inlineStr">
        <is>
          <t>Sep. 30, 2021 USD ($)</t>
        </is>
      </c>
      <c r="H2" s="2" t="inlineStr">
        <is>
          <t>Sep. 30, 2022 USD ($)</t>
        </is>
      </c>
      <c r="I2" s="2" t="inlineStr">
        <is>
          <t>Sep. 30, 2021 USD ($)</t>
        </is>
      </c>
      <c r="J2" s="2" t="inlineStr">
        <is>
          <t>Jul. 29, 2022 USD ($)</t>
        </is>
      </c>
      <c r="K2" s="2" t="inlineStr">
        <is>
          <t>Dec. 31, 2021 USD ($)</t>
        </is>
      </c>
      <c r="L2" s="2" t="inlineStr">
        <is>
          <t>Feb. 1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duction in interest margin applicable to all loans</t>
        </is>
      </c>
      <c r="B4" s="4" t="inlineStr">
        <is>
          <t xml:space="preserve"> </t>
        </is>
      </c>
      <c r="C4" s="12" t="n">
        <v>0.00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00000</v>
      </c>
      <c r="I5" s="6" t="n">
        <v>193875000</v>
      </c>
      <c r="J5" s="4" t="inlineStr">
        <is>
          <t xml:space="preserve"> </t>
        </is>
      </c>
      <c r="K5" s="4" t="inlineStr">
        <is>
          <t xml:space="preserve"> </t>
        </is>
      </c>
      <c r="L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6" t="n">
        <v>0</v>
      </c>
      <c r="G6" s="6" t="n">
        <v>675000</v>
      </c>
      <c r="H6" s="5" t="n">
        <v>0</v>
      </c>
      <c r="I6" s="6" t="n">
        <v>675000</v>
      </c>
      <c r="J6" s="4" t="inlineStr">
        <is>
          <t xml:space="preserve"> </t>
        </is>
      </c>
      <c r="K6" s="4" t="inlineStr">
        <is>
          <t xml:space="preserve"> </t>
        </is>
      </c>
      <c r="L6" s="4" t="inlineStr">
        <is>
          <t xml:space="preserve"> </t>
        </is>
      </c>
    </row>
    <row r="7">
      <c r="A7" s="4" t="inlineStr">
        <is>
          <t>Number of spread | step_down</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5" t="n">
        <v>90000000</v>
      </c>
      <c r="G8" s="4" t="inlineStr">
        <is>
          <t xml:space="preserve"> </t>
        </is>
      </c>
      <c r="H8" s="5" t="n">
        <v>90000000</v>
      </c>
      <c r="I8" s="4" t="inlineStr">
        <is>
          <t xml:space="preserve"> </t>
        </is>
      </c>
      <c r="J8" s="4" t="inlineStr">
        <is>
          <t xml:space="preserve"> </t>
        </is>
      </c>
      <c r="K8" s="6" t="n">
        <v>0</v>
      </c>
      <c r="L8" s="4" t="inlineStr">
        <is>
          <t xml:space="preserve"> </t>
        </is>
      </c>
    </row>
    <row r="9">
      <c r="A9" s="4" t="inlineStr">
        <is>
          <t>Secur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cility amount</t>
        </is>
      </c>
      <c r="B11" s="6" t="n">
        <v>180000000</v>
      </c>
      <c r="C11" s="4" t="inlineStr">
        <is>
          <t xml:space="preserve"> </t>
        </is>
      </c>
      <c r="D11" s="6" t="n">
        <v>23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increase amount</t>
        </is>
      </c>
      <c r="B12" s="4" t="inlineStr">
        <is>
          <t xml:space="preserve"> </t>
        </is>
      </c>
      <c r="C12" s="6"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 term debt maturity percentage first and second year</t>
        </is>
      </c>
      <c r="B13" s="12" t="n">
        <v>0.025</v>
      </c>
      <c r="C13" s="4" t="inlineStr">
        <is>
          <t xml:space="preserve"> </t>
        </is>
      </c>
      <c r="D13" s="9" t="n">
        <v>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 term debt maturity percentage third and fourth year</t>
        </is>
      </c>
      <c r="B14" s="4" t="inlineStr">
        <is>
          <t xml:space="preserve"> </t>
        </is>
      </c>
      <c r="C14" s="4" t="inlineStr">
        <is>
          <t xml:space="preserve"> </t>
        </is>
      </c>
      <c r="D14" s="9" t="n">
        <v>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 term debt maturities percentage fifth year</t>
        </is>
      </c>
      <c r="B15" s="4" t="inlineStr">
        <is>
          <t xml:space="preserve"> </t>
        </is>
      </c>
      <c r="C15" s="4" t="inlineStr">
        <is>
          <t xml:space="preserve"> </t>
        </is>
      </c>
      <c r="D15" s="12" t="n">
        <v>0.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of long-term debt</t>
        </is>
      </c>
      <c r="B16" s="4" t="inlineStr">
        <is>
          <t xml:space="preserve"> </t>
        </is>
      </c>
      <c r="C16" s="4" t="inlineStr">
        <is>
          <t xml:space="preserve"> </t>
        </is>
      </c>
      <c r="D16" s="4" t="inlineStr">
        <is>
          <t xml:space="preserve"> </t>
        </is>
      </c>
      <c r="E16" s="6" t="n">
        <v>180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on debt extinguishment</t>
        </is>
      </c>
      <c r="B17" s="4" t="inlineStr">
        <is>
          <t xml:space="preserve"> </t>
        </is>
      </c>
      <c r="C17" s="4" t="inlineStr">
        <is>
          <t xml:space="preserve"> </t>
        </is>
      </c>
      <c r="D17" s="4" t="inlineStr">
        <is>
          <t xml:space="preserve"> </t>
        </is>
      </c>
      <c r="E17" s="6" t="n">
        <v>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wing Rate | Secur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margins</t>
        </is>
      </c>
      <c r="B20" s="4" t="inlineStr">
        <is>
          <t xml:space="preserve"> </t>
        </is>
      </c>
      <c r="C20" s="9"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pplementary leverage ratio</t>
        </is>
      </c>
      <c r="B21" s="4" t="inlineStr">
        <is>
          <t xml:space="preserve"> </t>
        </is>
      </c>
      <c r="C21" s="12" t="n">
        <v>0.0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e Rate | Secur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 margins</t>
        </is>
      </c>
      <c r="B24" s="4" t="inlineStr">
        <is>
          <t xml:space="preserve"> </t>
        </is>
      </c>
      <c r="C24" s="9"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uro Rate | Secur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of borrowings</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ONIA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margins</t>
        </is>
      </c>
      <c r="B30" s="12" t="n">
        <v>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margins</t>
        </is>
      </c>
      <c r="B33" s="12" t="n">
        <v>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of borrowings</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ep down percent</t>
        </is>
      </c>
      <c r="B35" s="12" t="n">
        <v>0.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5" t="n">
        <v>90000000</v>
      </c>
      <c r="G38" s="4" t="inlineStr">
        <is>
          <t xml:space="preserve"> </t>
        </is>
      </c>
      <c r="H38" s="5" t="n">
        <v>90000000</v>
      </c>
      <c r="I38" s="4" t="inlineStr">
        <is>
          <t xml:space="preserve"> </t>
        </is>
      </c>
      <c r="J38" s="4" t="inlineStr">
        <is>
          <t xml:space="preserve"> </t>
        </is>
      </c>
      <c r="K38" s="5" t="n">
        <v>0</v>
      </c>
      <c r="L38" s="4" t="inlineStr">
        <is>
          <t xml:space="preserve"> </t>
        </is>
      </c>
    </row>
    <row r="39">
      <c r="A39" s="4" t="inlineStr">
        <is>
          <t>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of credit</t>
        </is>
      </c>
      <c r="B41" s="6" t="n">
        <v>100000000</v>
      </c>
      <c r="C41" s="4" t="inlineStr">
        <is>
          <t xml:space="preserve"> </t>
        </is>
      </c>
      <c r="D41" s="6" t="n">
        <v>50000000</v>
      </c>
      <c r="E41" s="4" t="inlineStr">
        <is>
          <t xml:space="preserve"> </t>
        </is>
      </c>
      <c r="F41" s="4" t="inlineStr">
        <is>
          <t xml:space="preserve"> </t>
        </is>
      </c>
      <c r="G41" s="4" t="inlineStr">
        <is>
          <t xml:space="preserve"> </t>
        </is>
      </c>
      <c r="H41" s="4" t="inlineStr">
        <is>
          <t xml:space="preserve"> </t>
        </is>
      </c>
      <c r="I41" s="4" t="inlineStr">
        <is>
          <t xml:space="preserve"> </t>
        </is>
      </c>
      <c r="J41" s="6" t="n">
        <v>215000000</v>
      </c>
      <c r="K41" s="4" t="inlineStr">
        <is>
          <t xml:space="preserve"> </t>
        </is>
      </c>
      <c r="L41" s="6" t="n">
        <v>75000000</v>
      </c>
    </row>
    <row r="42">
      <c r="A42" s="4" t="inlineStr">
        <is>
          <t>Line of credit</t>
        </is>
      </c>
      <c r="B42" s="4" t="inlineStr">
        <is>
          <t xml:space="preserve"> </t>
        </is>
      </c>
      <c r="C42" s="4" t="inlineStr">
        <is>
          <t xml:space="preserve"> </t>
        </is>
      </c>
      <c r="D42" s="4" t="inlineStr">
        <is>
          <t xml:space="preserve"> </t>
        </is>
      </c>
      <c r="E42" s="4" t="inlineStr">
        <is>
          <t xml:space="preserve"> </t>
        </is>
      </c>
      <c r="F42" s="5" t="n">
        <v>90000000</v>
      </c>
      <c r="G42" s="4" t="inlineStr">
        <is>
          <t xml:space="preserve"> </t>
        </is>
      </c>
      <c r="H42" s="5" t="n">
        <v>90000000</v>
      </c>
      <c r="I42" s="4" t="inlineStr">
        <is>
          <t xml:space="preserve"> </t>
        </is>
      </c>
      <c r="J42" s="4" t="inlineStr">
        <is>
          <t xml:space="preserve"> </t>
        </is>
      </c>
      <c r="K42" s="5" t="n">
        <v>0</v>
      </c>
      <c r="L42" s="4" t="inlineStr">
        <is>
          <t xml:space="preserve"> </t>
        </is>
      </c>
    </row>
    <row r="43">
      <c r="A43" s="4" t="inlineStr">
        <is>
          <t>Remaining borrowing capacity</t>
        </is>
      </c>
      <c r="B43" s="4" t="inlineStr">
        <is>
          <t xml:space="preserve"> </t>
        </is>
      </c>
      <c r="C43" s="4" t="inlineStr">
        <is>
          <t xml:space="preserve"> </t>
        </is>
      </c>
      <c r="D43" s="4" t="inlineStr">
        <is>
          <t xml:space="preserve"> </t>
        </is>
      </c>
      <c r="E43" s="4" t="inlineStr">
        <is>
          <t xml:space="preserve"> </t>
        </is>
      </c>
      <c r="F43" s="5" t="n">
        <v>125000000</v>
      </c>
      <c r="G43" s="4" t="inlineStr">
        <is>
          <t xml:space="preserve"> </t>
        </is>
      </c>
      <c r="H43" s="5" t="n">
        <v>125000000</v>
      </c>
      <c r="I43" s="4" t="inlineStr">
        <is>
          <t xml:space="preserve"> </t>
        </is>
      </c>
      <c r="J43" s="4" t="inlineStr">
        <is>
          <t xml:space="preserve"> </t>
        </is>
      </c>
      <c r="K43" s="5" t="n">
        <v>100000000</v>
      </c>
      <c r="L43" s="4" t="inlineStr">
        <is>
          <t xml:space="preserve"> </t>
        </is>
      </c>
    </row>
    <row r="44">
      <c r="A44" s="4" t="inlineStr">
        <is>
          <t>Revolving Credit Facility | SOFR Rate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margins</t>
        </is>
      </c>
      <c r="B46" s="12"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facility</t>
        </is>
      </c>
      <c r="B49" s="4" t="inlineStr">
        <is>
          <t xml:space="preserve"> </t>
        </is>
      </c>
      <c r="C49" s="4" t="inlineStr">
        <is>
          <t xml:space="preserve"> </t>
        </is>
      </c>
      <c r="D49" s="4" t="inlineStr">
        <is>
          <t xml:space="preserve"> </t>
        </is>
      </c>
      <c r="E49" s="4" t="inlineStr">
        <is>
          <t xml:space="preserve"> </t>
        </is>
      </c>
      <c r="F49" s="5" t="n">
        <v>162000000</v>
      </c>
      <c r="G49" s="4" t="inlineStr">
        <is>
          <t xml:space="preserve"> </t>
        </is>
      </c>
      <c r="H49" s="5" t="n">
        <v>162000000</v>
      </c>
      <c r="I49" s="4" t="inlineStr">
        <is>
          <t xml:space="preserve"> </t>
        </is>
      </c>
      <c r="J49" s="4" t="inlineStr">
        <is>
          <t xml:space="preserve"> </t>
        </is>
      </c>
      <c r="K49" s="5" t="n">
        <v>175500000</v>
      </c>
      <c r="L49" s="4" t="inlineStr">
        <is>
          <t xml:space="preserve"> </t>
        </is>
      </c>
    </row>
    <row r="50">
      <c r="A50" s="4" t="inlineStr">
        <is>
          <t>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6" t="n">
        <v>0</v>
      </c>
      <c r="I52" s="4" t="inlineStr">
        <is>
          <t xml:space="preserve"> </t>
        </is>
      </c>
      <c r="J52" s="4" t="inlineStr">
        <is>
          <t xml:space="preserve"> </t>
        </is>
      </c>
      <c r="K52" s="6" t="n">
        <v>0</v>
      </c>
      <c r="L52"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iabilities under Tax Receivable Agreement - Additional information (Detail) - USD ($) $ in Thousands</t>
        </is>
      </c>
      <c r="C1" s="2" t="inlineStr">
        <is>
          <t>3 Months Ended</t>
        </is>
      </c>
      <c r="E1" s="2" t="inlineStr">
        <is>
          <t>9 Months Ended</t>
        </is>
      </c>
    </row>
    <row r="2">
      <c r="B2" s="2" t="inlineStr">
        <is>
          <t>Nov. 01, 2017</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Liabilities Under 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tax benefit paid to equity owner</t>
        </is>
      </c>
      <c r="B4" s="9" t="n">
        <v>0.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bligation included in accrued expenses</t>
        </is>
      </c>
      <c r="B5" s="4" t="inlineStr">
        <is>
          <t xml:space="preserve"> </t>
        </is>
      </c>
      <c r="C5" s="6" t="n">
        <v>112746</v>
      </c>
      <c r="D5" s="6" t="n">
        <v>82390</v>
      </c>
      <c r="E5" s="6" t="n">
        <v>112746</v>
      </c>
      <c r="F5" s="6" t="n">
        <v>82390</v>
      </c>
      <c r="G5" s="6" t="n">
        <v>112733</v>
      </c>
      <c r="H5" s="6" t="n">
        <v>82884</v>
      </c>
      <c r="I5" s="6" t="n">
        <v>80500</v>
      </c>
      <c r="J5" s="6" t="n">
        <v>62317</v>
      </c>
    </row>
    <row r="6">
      <c r="A6" s="4" t="inlineStr">
        <is>
          <t>FAH,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abilities Under Tax Receivabl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units acquired (in shares)</t>
        </is>
      </c>
      <c r="B8" s="4" t="inlineStr">
        <is>
          <t xml:space="preserve"> </t>
        </is>
      </c>
      <c r="C8" s="5" t="n">
        <v>4000</v>
      </c>
      <c r="D8" s="5" t="n">
        <v>500000</v>
      </c>
      <c r="E8" s="5" t="n">
        <v>6500000</v>
      </c>
      <c r="F8" s="5" t="n">
        <v>3700000</v>
      </c>
      <c r="G8" s="4" t="inlineStr">
        <is>
          <t xml:space="preserve"> </t>
        </is>
      </c>
      <c r="H8" s="4" t="inlineStr">
        <is>
          <t xml:space="preserve"> </t>
        </is>
      </c>
      <c r="I8" s="4" t="inlineStr">
        <is>
          <t xml:space="preserve"> </t>
        </is>
      </c>
      <c r="J8" s="4" t="inlineStr">
        <is>
          <t xml:space="preserve"> </t>
        </is>
      </c>
    </row>
    <row r="9">
      <c r="A9" s="4" t="inlineStr">
        <is>
          <t>Increase in deferred tax assets</t>
        </is>
      </c>
      <c r="B9" s="4" t="inlineStr">
        <is>
          <t xml:space="preserve"> </t>
        </is>
      </c>
      <c r="C9" s="6" t="n">
        <v>0</v>
      </c>
      <c r="D9" s="6" t="n">
        <v>1900</v>
      </c>
      <c r="E9" s="6" t="n">
        <v>30000</v>
      </c>
      <c r="F9" s="6" t="n">
        <v>16500</v>
      </c>
      <c r="G9" s="4" t="inlineStr">
        <is>
          <t xml:space="preserve"> </t>
        </is>
      </c>
      <c r="H9" s="4" t="inlineStr">
        <is>
          <t xml:space="preserve"> </t>
        </is>
      </c>
      <c r="I9" s="4" t="inlineStr">
        <is>
          <t xml:space="preserve"> </t>
        </is>
      </c>
      <c r="J9" s="4" t="inlineStr">
        <is>
          <t xml:space="preserve"> </t>
        </is>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abilities Under Tax Receivable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bligation included in accrued expenses</t>
        </is>
      </c>
      <c r="B12" s="4" t="inlineStr">
        <is>
          <t xml:space="preserve"> </t>
        </is>
      </c>
      <c r="C12" s="6" t="n">
        <v>11900</v>
      </c>
      <c r="D12" s="4" t="inlineStr">
        <is>
          <t xml:space="preserve"> </t>
        </is>
      </c>
      <c r="E12" s="6" t="n">
        <v>11900</v>
      </c>
      <c r="F12" s="4" t="inlineStr">
        <is>
          <t xml:space="preserve"> </t>
        </is>
      </c>
      <c r="G12" s="4" t="inlineStr">
        <is>
          <t xml:space="preserve"> </t>
        </is>
      </c>
      <c r="H12" s="6" t="n">
        <v>7400</v>
      </c>
      <c r="I12" s="4" t="inlineStr">
        <is>
          <t xml:space="preserve"> </t>
        </is>
      </c>
      <c r="J12"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under Tax Receivable Agreement - Schedule of Liability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ies Under Tax Receivable Agree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2733</v>
      </c>
      <c r="C4" s="6" t="n">
        <v>80500</v>
      </c>
      <c r="D4" s="6" t="n">
        <v>82884</v>
      </c>
      <c r="E4" s="6" t="n">
        <v>62317</v>
      </c>
    </row>
    <row r="5">
      <c r="A5" s="4" t="inlineStr">
        <is>
          <t>Additional liabilities for exchanges</t>
        </is>
      </c>
      <c r="B5" s="5" t="n">
        <v>13</v>
      </c>
      <c r="C5" s="5" t="n">
        <v>1890</v>
      </c>
      <c r="D5" s="5" t="n">
        <v>29862</v>
      </c>
      <c r="E5" s="5" t="n">
        <v>20079</v>
      </c>
    </row>
    <row r="6">
      <c r="A6" s="4" t="inlineStr">
        <is>
          <t>Payments under tax receivable agreement</t>
        </is>
      </c>
      <c r="B6" s="5" t="n">
        <v>0</v>
      </c>
      <c r="C6" s="5" t="n">
        <v>0</v>
      </c>
      <c r="D6" s="5" t="n">
        <v>0</v>
      </c>
      <c r="E6" s="5" t="n">
        <v>-6</v>
      </c>
    </row>
    <row r="7">
      <c r="A7" s="4" t="inlineStr">
        <is>
          <t>Ending balance</t>
        </is>
      </c>
      <c r="B7" s="6" t="n">
        <v>112746</v>
      </c>
      <c r="C7" s="6" t="n">
        <v>82390</v>
      </c>
      <c r="D7" s="6" t="n">
        <v>112746</v>
      </c>
      <c r="E7" s="6" t="n">
        <v>823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 $ in Millions</t>
        </is>
      </c>
      <c r="G1" s="2" t="inlineStr">
        <is>
          <t>9 Months Ended</t>
        </is>
      </c>
    </row>
    <row r="2">
      <c r="B2" s="2" t="inlineStr">
        <is>
          <t>Jul. 05, 2022 lawsuit</t>
        </is>
      </c>
      <c r="C2" s="2" t="inlineStr">
        <is>
          <t>Jul. 06, 2020 lawsuit</t>
        </is>
      </c>
      <c r="D2" s="2" t="inlineStr">
        <is>
          <t>Apr. 09, 2020 lawsuit</t>
        </is>
      </c>
      <c r="E2" s="2" t="inlineStr">
        <is>
          <t>Jul. 02, 2018 lawsuit</t>
        </is>
      </c>
      <c r="F2" s="2" t="inlineStr">
        <is>
          <t>Jun. 12, 2018 lawsuit</t>
        </is>
      </c>
      <c r="G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payment period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row>
    <row r="5">
      <c r="A5" s="4" t="inlineStr">
        <is>
          <t>Operating leases, 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row>
    <row r="6">
      <c r="A6" s="4" t="inlineStr">
        <is>
          <t>Operating lease right-of-use assets obtained in exchange for new operating lease obligations | $</t>
        </is>
      </c>
      <c r="B6" s="4" t="inlineStr">
        <is>
          <t xml:space="preserve"> </t>
        </is>
      </c>
      <c r="C6" s="4" t="inlineStr">
        <is>
          <t xml:space="preserve"> </t>
        </is>
      </c>
      <c r="D6" s="4" t="inlineStr">
        <is>
          <t xml:space="preserve"> </t>
        </is>
      </c>
      <c r="E6" s="4" t="inlineStr">
        <is>
          <t xml:space="preserve"> </t>
        </is>
      </c>
      <c r="F6" s="4" t="inlineStr">
        <is>
          <t xml:space="preserve"> </t>
        </is>
      </c>
      <c r="G6" s="10" t="n">
        <v>21.5</v>
      </c>
    </row>
    <row r="7">
      <c r="A7" s="4" t="inlineStr">
        <is>
          <t>Incentive to Lessee | $</t>
        </is>
      </c>
      <c r="B7" s="4" t="inlineStr">
        <is>
          <t xml:space="preserve"> </t>
        </is>
      </c>
      <c r="C7" s="4" t="inlineStr">
        <is>
          <t xml:space="preserve"> </t>
        </is>
      </c>
      <c r="D7" s="4" t="inlineStr">
        <is>
          <t xml:space="preserve"> </t>
        </is>
      </c>
      <c r="E7" s="4" t="inlineStr">
        <is>
          <t xml:space="preserve"> </t>
        </is>
      </c>
      <c r="F7" s="4" t="inlineStr">
        <is>
          <t xml:space="preserve"> </t>
        </is>
      </c>
      <c r="G7" s="10" t="n">
        <v>17.2</v>
      </c>
    </row>
    <row r="8">
      <c r="A8" s="4" t="inlineStr">
        <is>
          <t>Nahas v. Funko, Inc. et al. and Dachev v. Funko, Inc. et 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putative class action lawsuits filed</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Cassella v. Mariotti et al., Evans v. Mariotti et al., and Igelido v. Mariotti et 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dditional putative class action lawsuits filed</t>
        </is>
      </c>
      <c r="B13" s="4" t="inlineStr">
        <is>
          <t xml:space="preserve"> </t>
        </is>
      </c>
      <c r="C13" s="5" t="n">
        <v>3</v>
      </c>
      <c r="D13" s="4" t="inlineStr">
        <is>
          <t xml:space="preserve"> </t>
        </is>
      </c>
      <c r="E13" s="4" t="inlineStr">
        <is>
          <t xml:space="preserve"> </t>
        </is>
      </c>
      <c r="F13" s="4" t="inlineStr">
        <is>
          <t xml:space="preserve"> </t>
        </is>
      </c>
      <c r="G13" s="4" t="inlineStr">
        <is>
          <t xml:space="preserve"> </t>
        </is>
      </c>
    </row>
    <row r="14">
      <c r="A14" s="4" t="inlineStr">
        <is>
          <t>In re Funko, Inc. Derivative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dditional putative class action lawsuits filed</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Fletcher, et al. v. Mariott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dditional putative class action lawsuits filed</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ing County v. Fundamen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dditional putative class action lawsuits filed</t>
        </is>
      </c>
      <c r="B22" s="4" t="inlineStr">
        <is>
          <t xml:space="preserve"> </t>
        </is>
      </c>
      <c r="C22" s="4" t="inlineStr">
        <is>
          <t xml:space="preserve"> </t>
        </is>
      </c>
      <c r="D22" s="4" t="inlineStr">
        <is>
          <t xml:space="preserve"> </t>
        </is>
      </c>
      <c r="E22" s="4" t="inlineStr">
        <is>
          <t xml:space="preserve"> </t>
        </is>
      </c>
      <c r="F22" s="5" t="n">
        <v>7</v>
      </c>
      <c r="G22" s="4" t="inlineStr">
        <is>
          <t xml:space="preserve"> </t>
        </is>
      </c>
    </row>
    <row r="23">
      <c r="A23" s="4" t="inlineStr">
        <is>
          <t>Berkelhammer v. Funko, inc. et. 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dditional putative class action lawsuits filed</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Main Product Categories as Percent of Sales (Detail) - Sales Revenue - Product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re Collectible</t>
        </is>
      </c>
      <c r="B3" s="4" t="inlineStr">
        <is>
          <t xml:space="preserve"> </t>
        </is>
      </c>
      <c r="C3" s="4" t="inlineStr">
        <is>
          <t xml:space="preserve"> </t>
        </is>
      </c>
      <c r="D3" s="4" t="inlineStr">
        <is>
          <t xml:space="preserve"> </t>
        </is>
      </c>
      <c r="E3" s="4" t="inlineStr">
        <is>
          <t xml:space="preserve"> </t>
        </is>
      </c>
    </row>
    <row r="4">
      <c r="A4" s="3" t="inlineStr">
        <is>
          <t>Schedule of Property and Equipment Net by Country [Line Items]</t>
        </is>
      </c>
      <c r="B4" s="4" t="inlineStr">
        <is>
          <t xml:space="preserve"> </t>
        </is>
      </c>
      <c r="C4" s="4" t="inlineStr">
        <is>
          <t xml:space="preserve"> </t>
        </is>
      </c>
      <c r="D4" s="4" t="inlineStr">
        <is>
          <t xml:space="preserve"> </t>
        </is>
      </c>
      <c r="E4" s="4" t="inlineStr">
        <is>
          <t xml:space="preserve"> </t>
        </is>
      </c>
    </row>
    <row r="5">
      <c r="A5" s="4" t="inlineStr">
        <is>
          <t>Percent of sales</t>
        </is>
      </c>
      <c r="B5" s="9" t="n">
        <v>0.77</v>
      </c>
      <c r="C5" s="12" t="n">
        <v>0.787</v>
      </c>
      <c r="D5" s="12" t="n">
        <v>0.762</v>
      </c>
      <c r="E5" s="12" t="n">
        <v>0.8070000000000001</v>
      </c>
    </row>
    <row r="6">
      <c r="A6" s="4" t="inlineStr">
        <is>
          <t>Loungefly</t>
        </is>
      </c>
      <c r="B6" s="4" t="inlineStr">
        <is>
          <t xml:space="preserve"> </t>
        </is>
      </c>
      <c r="C6" s="4" t="inlineStr">
        <is>
          <t xml:space="preserve"> </t>
        </is>
      </c>
      <c r="D6" s="4" t="inlineStr">
        <is>
          <t xml:space="preserve"> </t>
        </is>
      </c>
      <c r="E6" s="4" t="inlineStr">
        <is>
          <t xml:space="preserve"> </t>
        </is>
      </c>
    </row>
    <row r="7">
      <c r="A7" s="3" t="inlineStr">
        <is>
          <t>Schedule of Property and Equipment Net by Country [Line Items]</t>
        </is>
      </c>
      <c r="B7" s="4" t="inlineStr">
        <is>
          <t xml:space="preserve"> </t>
        </is>
      </c>
      <c r="C7" s="4" t="inlineStr">
        <is>
          <t xml:space="preserve"> </t>
        </is>
      </c>
      <c r="D7" s="4" t="inlineStr">
        <is>
          <t xml:space="preserve"> </t>
        </is>
      </c>
      <c r="E7" s="4" t="inlineStr">
        <is>
          <t xml:space="preserve"> </t>
        </is>
      </c>
    </row>
    <row r="8">
      <c r="A8" s="4" t="inlineStr">
        <is>
          <t>Percent of sales</t>
        </is>
      </c>
      <c r="B8" s="9" t="n">
        <v>0.17</v>
      </c>
      <c r="C8" s="12" t="n">
        <v>0.148</v>
      </c>
      <c r="D8" s="12" t="n">
        <v>0.184</v>
      </c>
      <c r="E8" s="9" t="n">
        <v>0.14</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Schedule of Property and Equipment Net by Country [Line Items]</t>
        </is>
      </c>
      <c r="B10" s="4" t="inlineStr">
        <is>
          <t xml:space="preserve"> </t>
        </is>
      </c>
      <c r="C10" s="4" t="inlineStr">
        <is>
          <t xml:space="preserve"> </t>
        </is>
      </c>
      <c r="D10" s="4" t="inlineStr">
        <is>
          <t xml:space="preserve"> </t>
        </is>
      </c>
      <c r="E10" s="4" t="inlineStr">
        <is>
          <t xml:space="preserve"> </t>
        </is>
      </c>
    </row>
    <row r="11">
      <c r="A11" s="4" t="inlineStr">
        <is>
          <t>Percent of sales</t>
        </is>
      </c>
      <c r="B11" s="9" t="n">
        <v>0.06</v>
      </c>
      <c r="C11" s="12" t="n">
        <v>0.065</v>
      </c>
      <c r="D11" s="12" t="n">
        <v>0.054</v>
      </c>
      <c r="E11" s="12" t="n">
        <v>0.0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ummary of Net Sales and Long-Lived Asse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65607</v>
      </c>
      <c r="C4" s="6" t="n">
        <v>267733</v>
      </c>
      <c r="D4" s="6" t="n">
        <v>989666</v>
      </c>
      <c r="E4" s="6" t="n">
        <v>693020</v>
      </c>
      <c r="F4" s="4" t="inlineStr">
        <is>
          <t xml:space="preserve"> </t>
        </is>
      </c>
    </row>
    <row r="5">
      <c r="A5" s="4" t="inlineStr">
        <is>
          <t>Total long-lived assets</t>
        </is>
      </c>
      <c r="B5" s="5" t="n">
        <v>188553</v>
      </c>
      <c r="C5" s="4" t="inlineStr">
        <is>
          <t xml:space="preserve"> </t>
        </is>
      </c>
      <c r="D5" s="5" t="n">
        <v>188553</v>
      </c>
      <c r="E5" s="4" t="inlineStr">
        <is>
          <t xml:space="preserve"> </t>
        </is>
      </c>
      <c r="F5" s="6" t="n">
        <v>12422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262316</v>
      </c>
      <c r="C8" s="5" t="n">
        <v>191289</v>
      </c>
      <c r="D8" s="5" t="n">
        <v>725677</v>
      </c>
      <c r="E8" s="5" t="n">
        <v>490993</v>
      </c>
      <c r="F8" s="4" t="inlineStr">
        <is>
          <t xml:space="preserve"> </t>
        </is>
      </c>
    </row>
    <row r="9">
      <c r="A9" s="4" t="inlineStr">
        <is>
          <t>Total long-lived assets</t>
        </is>
      </c>
      <c r="B9" s="5" t="n">
        <v>140848</v>
      </c>
      <c r="C9" s="4" t="inlineStr">
        <is>
          <t xml:space="preserve"> </t>
        </is>
      </c>
      <c r="D9" s="5" t="n">
        <v>140848</v>
      </c>
      <c r="E9" s="4" t="inlineStr">
        <is>
          <t xml:space="preserve"> </t>
        </is>
      </c>
      <c r="F9" s="5" t="n">
        <v>81022</v>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78239</v>
      </c>
      <c r="C12" s="5" t="n">
        <v>58873</v>
      </c>
      <c r="D12" s="5" t="n">
        <v>198688</v>
      </c>
      <c r="E12" s="5" t="n">
        <v>150683</v>
      </c>
      <c r="F12" s="4" t="inlineStr">
        <is>
          <t xml:space="preserve"> </t>
        </is>
      </c>
    </row>
    <row r="13">
      <c r="A13" s="4" t="inlineStr">
        <is>
          <t>Other Internation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25052</v>
      </c>
      <c r="C15" s="6" t="n">
        <v>17571</v>
      </c>
      <c r="D15" s="5" t="n">
        <v>65301</v>
      </c>
      <c r="E15" s="6" t="n">
        <v>51344</v>
      </c>
      <c r="F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ng-lived assets</t>
        </is>
      </c>
      <c r="B18" s="5" t="n">
        <v>20491</v>
      </c>
      <c r="C18" s="4" t="inlineStr">
        <is>
          <t xml:space="preserve"> </t>
        </is>
      </c>
      <c r="D18" s="5" t="n">
        <v>20491</v>
      </c>
      <c r="E18" s="4" t="inlineStr">
        <is>
          <t xml:space="preserve"> </t>
        </is>
      </c>
      <c r="F18" s="5" t="n">
        <v>26500</v>
      </c>
    </row>
    <row r="19">
      <c r="A19" s="4" t="inlineStr">
        <is>
          <t>Vietnam and 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lived assets</t>
        </is>
      </c>
      <c r="B21" s="6" t="n">
        <v>27214</v>
      </c>
      <c r="C21" s="4" t="inlineStr">
        <is>
          <t xml:space="preserve"> </t>
        </is>
      </c>
      <c r="D21" s="6" t="n">
        <v>27214</v>
      </c>
      <c r="E21" s="4" t="inlineStr">
        <is>
          <t xml:space="preserve"> </t>
        </is>
      </c>
      <c r="F21" s="6" t="n">
        <v>167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42</v>
      </c>
      <c r="C4" s="6" t="n">
        <v>5939</v>
      </c>
      <c r="D4" s="6" t="n">
        <v>-2932</v>
      </c>
      <c r="E4" s="6" t="n">
        <v>12814</v>
      </c>
    </row>
    <row r="5">
      <c r="A5" s="4" t="inlineStr">
        <is>
          <t>Effective income tax rate</t>
        </is>
      </c>
      <c r="B5" s="4" t="inlineStr">
        <is>
          <t xml:space="preserve"> </t>
        </is>
      </c>
      <c r="C5" s="4" t="inlineStr">
        <is>
          <t xml:space="preserve"> </t>
        </is>
      </c>
      <c r="D5" s="4" t="inlineStr">
        <is>
          <t>(7.60%)</t>
        </is>
      </c>
      <c r="E5" s="4" t="inlineStr">
        <is>
          <t xml:space="preserve"> </t>
        </is>
      </c>
    </row>
    <row r="6">
      <c r="A6" s="4" t="inlineStr">
        <is>
          <t>Deferred tax assets, valuation allowance</t>
        </is>
      </c>
      <c r="B6" s="6" t="n">
        <v>11000</v>
      </c>
      <c r="C6" s="4" t="inlineStr">
        <is>
          <t xml:space="preserve"> </t>
        </is>
      </c>
      <c r="D6" s="6" t="n">
        <v>11000</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tax</t>
        </is>
      </c>
      <c r="B4" s="6" t="n">
        <v>1039</v>
      </c>
      <c r="C4" s="6" t="n">
        <v>159</v>
      </c>
      <c r="D4" s="6" t="n">
        <v>2198</v>
      </c>
      <c r="E4" s="6" t="n">
        <v>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Stockholders' Equ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96558</v>
      </c>
      <c r="E4" s="4" t="inlineStr">
        <is>
          <t xml:space="preserve"> </t>
        </is>
      </c>
    </row>
    <row r="5">
      <c r="A5" s="4" t="inlineStr">
        <is>
          <t>Foreign currency translation (loss) gain, net of tax</t>
        </is>
      </c>
      <c r="B5" s="6" t="n">
        <v>-3674</v>
      </c>
      <c r="C5" s="6" t="n">
        <v>-1266</v>
      </c>
      <c r="D5" s="5" t="n">
        <v>-8335</v>
      </c>
      <c r="E5" s="6" t="n">
        <v>-739</v>
      </c>
    </row>
    <row r="6">
      <c r="A6" s="4" t="inlineStr">
        <is>
          <t>Net income attributable to Funko, Inc. and non-controlling interests</t>
        </is>
      </c>
      <c r="B6" s="5" t="n">
        <v>11149</v>
      </c>
      <c r="C6" s="5" t="n">
        <v>18375</v>
      </c>
      <c r="D6" s="5" t="n">
        <v>41460</v>
      </c>
      <c r="E6" s="5" t="n">
        <v>50405</v>
      </c>
    </row>
    <row r="7">
      <c r="A7" s="4" t="inlineStr">
        <is>
          <t>Ending balance</t>
        </is>
      </c>
      <c r="B7" s="5" t="n">
        <v>432485</v>
      </c>
      <c r="C7" s="5" t="n">
        <v>373874</v>
      </c>
      <c r="D7" s="5" t="n">
        <v>432485</v>
      </c>
      <c r="E7" s="5" t="n">
        <v>373874</v>
      </c>
    </row>
    <row r="8">
      <c r="A8" s="4" t="inlineStr">
        <is>
          <t>Common Stock | Class A common stock</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5</v>
      </c>
      <c r="C10" s="5" t="n">
        <v>4</v>
      </c>
      <c r="D10" s="5" t="n">
        <v>4</v>
      </c>
      <c r="E10" s="5" t="n">
        <v>4</v>
      </c>
    </row>
    <row r="11">
      <c r="A11" s="4" t="inlineStr">
        <is>
          <t>Shares issued</t>
        </is>
      </c>
      <c r="B11" s="5" t="n">
        <v>0</v>
      </c>
      <c r="C11" s="5" t="n">
        <v>0</v>
      </c>
      <c r="D11" s="5" t="n">
        <v>1</v>
      </c>
      <c r="E11" s="5" t="n">
        <v>0</v>
      </c>
    </row>
    <row r="12">
      <c r="A12" s="4" t="inlineStr">
        <is>
          <t>Ending balance</t>
        </is>
      </c>
      <c r="B12" s="5" t="n">
        <v>5</v>
      </c>
      <c r="C12" s="5" t="n">
        <v>4</v>
      </c>
      <c r="D12" s="5" t="n">
        <v>5</v>
      </c>
      <c r="E12" s="5" t="n">
        <v>4</v>
      </c>
    </row>
    <row r="13">
      <c r="A13" s="4" t="inlineStr">
        <is>
          <t>Common Stock | Class B 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0</v>
      </c>
      <c r="C15" s="5" t="n">
        <v>1</v>
      </c>
      <c r="D15" s="5" t="n">
        <v>1</v>
      </c>
      <c r="E15" s="5" t="n">
        <v>1</v>
      </c>
    </row>
    <row r="16">
      <c r="A16" s="4" t="inlineStr">
        <is>
          <t>Redemption of common units of FAH, LLC</t>
        </is>
      </c>
      <c r="B16" s="5" t="n">
        <v>0</v>
      </c>
      <c r="C16" s="5" t="n">
        <v>0</v>
      </c>
      <c r="D16" s="5" t="n">
        <v>-1</v>
      </c>
      <c r="E16" s="5" t="n">
        <v>0</v>
      </c>
    </row>
    <row r="17">
      <c r="A17" s="4" t="inlineStr">
        <is>
          <t>Ending balance</t>
        </is>
      </c>
      <c r="B17" s="5" t="n">
        <v>0</v>
      </c>
      <c r="C17" s="5" t="n">
        <v>1</v>
      </c>
      <c r="D17" s="5" t="n">
        <v>0</v>
      </c>
      <c r="E17" s="5" t="n">
        <v>1</v>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04258</v>
      </c>
      <c r="C20" s="5" t="n">
        <v>239269</v>
      </c>
      <c r="D20" s="5" t="n">
        <v>252505</v>
      </c>
      <c r="E20" s="5" t="n">
        <v>216141</v>
      </c>
    </row>
    <row r="21">
      <c r="A21" s="4" t="inlineStr">
        <is>
          <t>Equity-based compensation</t>
        </is>
      </c>
      <c r="B21" s="5" t="n">
        <v>4677</v>
      </c>
      <c r="C21" s="5" t="n">
        <v>3658</v>
      </c>
      <c r="D21" s="5" t="n">
        <v>11999</v>
      </c>
      <c r="E21" s="5" t="n">
        <v>9869</v>
      </c>
    </row>
    <row r="22">
      <c r="A22" s="4" t="inlineStr">
        <is>
          <t>Shares issued for equity-based compensation awards</t>
        </is>
      </c>
      <c r="B22" s="5" t="n">
        <v>650</v>
      </c>
      <c r="C22" s="5" t="n">
        <v>48</v>
      </c>
      <c r="D22" s="5" t="n">
        <v>1209</v>
      </c>
      <c r="E22" s="5" t="n">
        <v>3726</v>
      </c>
    </row>
    <row r="23">
      <c r="A23" s="4" t="inlineStr">
        <is>
          <t>Other</t>
        </is>
      </c>
      <c r="B23" s="5" t="n">
        <v>0</v>
      </c>
      <c r="C23" s="5" t="n">
        <v>0</v>
      </c>
      <c r="D23" s="5" t="n">
        <v>0</v>
      </c>
      <c r="E23" s="5" t="n">
        <v>200</v>
      </c>
    </row>
    <row r="24">
      <c r="A24" s="4" t="inlineStr">
        <is>
          <t>Redemption of common units of FAH, LLC</t>
        </is>
      </c>
      <c r="B24" s="5" t="n">
        <v>21</v>
      </c>
      <c r="C24" s="5" t="n">
        <v>2852</v>
      </c>
      <c r="D24" s="5" t="n">
        <v>37922</v>
      </c>
      <c r="E24" s="5" t="n">
        <v>19532</v>
      </c>
    </row>
    <row r="25">
      <c r="A25" s="4" t="inlineStr">
        <is>
          <t>Recapitalization of common units of FAH, LLC</t>
        </is>
      </c>
      <c r="B25" s="5" t="n">
        <v>0</v>
      </c>
      <c r="C25" s="5" t="n">
        <v>0</v>
      </c>
      <c r="D25" s="5" t="n">
        <v>5873</v>
      </c>
      <c r="E25" s="5" t="n">
        <v>0</v>
      </c>
    </row>
    <row r="26">
      <c r="A26" s="4" t="inlineStr">
        <is>
          <t>Establishment of liabilities under tax receivable agreement and related changes to deferred tax assets</t>
        </is>
      </c>
      <c r="B26" s="5" t="n">
        <v>3</v>
      </c>
      <c r="C26" s="5" t="n">
        <v>32</v>
      </c>
      <c r="D26" s="5" t="n">
        <v>101</v>
      </c>
      <c r="E26" s="5" t="n">
        <v>-3609</v>
      </c>
    </row>
    <row r="27">
      <c r="A27" s="4" t="inlineStr">
        <is>
          <t>Ending balance</t>
        </is>
      </c>
      <c r="B27" s="5" t="n">
        <v>309609</v>
      </c>
      <c r="C27" s="5" t="n">
        <v>245859</v>
      </c>
      <c r="D27" s="5" t="n">
        <v>309609</v>
      </c>
      <c r="E27" s="5" t="n">
        <v>245859</v>
      </c>
    </row>
    <row r="28">
      <c r="A28" s="4" t="inlineStr">
        <is>
          <t>Accumulated other comprehensive income</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2575</v>
      </c>
      <c r="C30" s="5" t="n">
        <v>2048</v>
      </c>
      <c r="D30" s="5" t="n">
        <v>1078</v>
      </c>
      <c r="E30" s="5" t="n">
        <v>1718</v>
      </c>
    </row>
    <row r="31">
      <c r="A31" s="4" t="inlineStr">
        <is>
          <t>Foreign currency translation (loss) gain, net of tax</t>
        </is>
      </c>
      <c r="B31" s="5" t="n">
        <v>-3276</v>
      </c>
      <c r="C31" s="5" t="n">
        <v>-934</v>
      </c>
      <c r="D31" s="5" t="n">
        <v>-6929</v>
      </c>
      <c r="E31" s="5" t="n">
        <v>-604</v>
      </c>
    </row>
    <row r="32">
      <c r="A32" s="4" t="inlineStr">
        <is>
          <t>Ending balance</t>
        </is>
      </c>
      <c r="B32" s="5" t="n">
        <v>-5851</v>
      </c>
      <c r="C32" s="5" t="n">
        <v>1114</v>
      </c>
      <c r="D32" s="5" t="n">
        <v>-5851</v>
      </c>
      <c r="E32" s="5" t="n">
        <v>1114</v>
      </c>
    </row>
    <row r="33">
      <c r="A33" s="4" t="inlineStr">
        <is>
          <t>Retained earnings</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92604</v>
      </c>
      <c r="C35" s="5" t="n">
        <v>44730</v>
      </c>
      <c r="D35" s="5" t="n">
        <v>68050</v>
      </c>
      <c r="E35" s="5" t="n">
        <v>24403</v>
      </c>
    </row>
    <row r="36">
      <c r="A36" s="4" t="inlineStr">
        <is>
          <t>Net income attributable to Funko, Inc. and non-controlling interests</t>
        </is>
      </c>
      <c r="B36" s="5" t="n">
        <v>9630</v>
      </c>
      <c r="C36" s="5" t="n">
        <v>11901</v>
      </c>
      <c r="D36" s="5" t="n">
        <v>34184</v>
      </c>
      <c r="E36" s="5" t="n">
        <v>32228</v>
      </c>
    </row>
    <row r="37">
      <c r="A37" s="4" t="inlineStr">
        <is>
          <t>Ending balance</t>
        </is>
      </c>
      <c r="B37" s="5" t="n">
        <v>102234</v>
      </c>
      <c r="C37" s="5" t="n">
        <v>56631</v>
      </c>
      <c r="D37" s="5" t="n">
        <v>102234</v>
      </c>
      <c r="E37" s="5" t="n">
        <v>56631</v>
      </c>
    </row>
    <row r="38">
      <c r="A38" s="4" t="inlineStr">
        <is>
          <t>Non-controlling interest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5671</v>
      </c>
      <c r="C40" s="5" t="n">
        <v>69346</v>
      </c>
      <c r="D40" s="5" t="n">
        <v>74920</v>
      </c>
      <c r="E40" s="5" t="n">
        <v>80178</v>
      </c>
    </row>
    <row r="41">
      <c r="A41" s="4" t="inlineStr">
        <is>
          <t>Distributions to Continuing Equity Owners</t>
        </is>
      </c>
      <c r="B41" s="5" t="n">
        <v>-283</v>
      </c>
      <c r="C41" s="5" t="n">
        <v>-2371</v>
      </c>
      <c r="D41" s="5" t="n">
        <v>-10507</v>
      </c>
      <c r="E41" s="5" t="n">
        <v>-9284</v>
      </c>
    </row>
    <row r="42">
      <c r="A42" s="4" t="inlineStr">
        <is>
          <t>Other</t>
        </is>
      </c>
      <c r="B42" s="5" t="n">
        <v>0</v>
      </c>
      <c r="C42" s="5" t="n">
        <v>0</v>
      </c>
      <c r="D42" s="5" t="n">
        <v>0</v>
      </c>
      <c r="E42" s="5" t="n">
        <v>861</v>
      </c>
    </row>
    <row r="43">
      <c r="A43" s="4" t="inlineStr">
        <is>
          <t>Redemption of common units of FAH, LLC</t>
        </is>
      </c>
      <c r="B43" s="5" t="n">
        <v>-21</v>
      </c>
      <c r="C43" s="5" t="n">
        <v>-2852</v>
      </c>
      <c r="D43" s="5" t="n">
        <v>-37922</v>
      </c>
      <c r="E43" s="5" t="n">
        <v>-19532</v>
      </c>
    </row>
    <row r="44">
      <c r="A44" s="4" t="inlineStr">
        <is>
          <t>Recapitalization of common units of FAH, LLC</t>
        </is>
      </c>
      <c r="B44" s="5" t="n">
        <v>0</v>
      </c>
      <c r="C44" s="5" t="n">
        <v>0</v>
      </c>
      <c r="D44" s="5" t="n">
        <v>-5873</v>
      </c>
      <c r="E44" s="5" t="n">
        <v>0</v>
      </c>
    </row>
    <row r="45">
      <c r="A45" s="4" t="inlineStr">
        <is>
          <t>Foreign currency translation (loss) gain, net of tax</t>
        </is>
      </c>
      <c r="B45" s="5" t="n">
        <v>-398</v>
      </c>
      <c r="C45" s="5" t="n">
        <v>-332</v>
      </c>
      <c r="D45" s="5" t="n">
        <v>-1406</v>
      </c>
      <c r="E45" s="5" t="n">
        <v>-135</v>
      </c>
    </row>
    <row r="46">
      <c r="A46" s="4" t="inlineStr">
        <is>
          <t>Net income attributable to Funko, Inc. and non-controlling interests</t>
        </is>
      </c>
      <c r="B46" s="5" t="n">
        <v>1519</v>
      </c>
      <c r="C46" s="5" t="n">
        <v>6474</v>
      </c>
      <c r="D46" s="5" t="n">
        <v>7276</v>
      </c>
      <c r="E46" s="5" t="n">
        <v>18177</v>
      </c>
    </row>
    <row r="47">
      <c r="A47" s="4" t="inlineStr">
        <is>
          <t>Ending balance</t>
        </is>
      </c>
      <c r="B47" s="6" t="n">
        <v>26488</v>
      </c>
      <c r="C47" s="6" t="n">
        <v>70265</v>
      </c>
      <c r="D47" s="6" t="n">
        <v>26488</v>
      </c>
      <c r="E47" s="6" t="n">
        <v>702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Changes in Class A and Class B Common Shares Outstanding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and Class B common shares outstanding</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hares outstanding (in shares)</t>
        </is>
      </c>
      <c r="B5" s="5" t="n">
        <v>50388000</v>
      </c>
      <c r="C5" s="5" t="n">
        <v>50605000</v>
      </c>
      <c r="D5" s="5" t="n">
        <v>50388000</v>
      </c>
      <c r="E5" s="5" t="n">
        <v>5060500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Beginning balance, common shares outstanding (in shares)</t>
        </is>
      </c>
      <c r="B8" s="5" t="n">
        <v>46832000</v>
      </c>
      <c r="C8" s="5" t="n">
        <v>39245000</v>
      </c>
      <c r="D8" s="5" t="n">
        <v>40088000</v>
      </c>
      <c r="E8" s="5" t="n">
        <v>35657000</v>
      </c>
    </row>
    <row r="9">
      <c r="A9" s="4" t="inlineStr">
        <is>
          <t>Shares issued for equity-based compensation awards (in shares)</t>
        </is>
      </c>
      <c r="B9" s="5" t="n">
        <v>259000</v>
      </c>
      <c r="C9" s="5" t="n">
        <v>12000</v>
      </c>
      <c r="D9" s="5" t="n">
        <v>507000</v>
      </c>
      <c r="E9" s="5" t="n">
        <v>419000</v>
      </c>
    </row>
    <row r="10">
      <c r="A10" s="4" t="inlineStr">
        <is>
          <t>Redemption of common units of FAH, LLC (in shares)</t>
        </is>
      </c>
      <c r="B10" s="5" t="n">
        <v>4000</v>
      </c>
      <c r="C10" s="5" t="n">
        <v>492000</v>
      </c>
      <c r="D10" s="5" t="n">
        <v>6500000</v>
      </c>
      <c r="E10" s="5" t="n">
        <v>3673000</v>
      </c>
    </row>
    <row r="11">
      <c r="A11" s="4" t="inlineStr">
        <is>
          <t>Common shares outstanding (in shares)</t>
        </is>
      </c>
      <c r="B11" s="5" t="n">
        <v>47095000</v>
      </c>
      <c r="C11" s="5" t="n">
        <v>39749000</v>
      </c>
      <c r="D11" s="5" t="n">
        <v>47095000</v>
      </c>
      <c r="E11" s="5" t="n">
        <v>39749000</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 common shares outstanding (in shares)</t>
        </is>
      </c>
      <c r="B14" s="5" t="n">
        <v>3293000</v>
      </c>
      <c r="C14" s="5" t="n">
        <v>11201000</v>
      </c>
      <c r="D14" s="5" t="n">
        <v>10691000</v>
      </c>
      <c r="E14" s="5" t="n">
        <v>14040000</v>
      </c>
    </row>
    <row r="15">
      <c r="A15" s="4" t="inlineStr">
        <is>
          <t>Redemption of common units of FAH, LLC (in shares)</t>
        </is>
      </c>
      <c r="B15" s="5" t="n">
        <v>0</v>
      </c>
      <c r="C15" s="5" t="n">
        <v>-345000</v>
      </c>
      <c r="D15" s="5" t="n">
        <v>-6488000</v>
      </c>
      <c r="E15" s="5" t="n">
        <v>-3184000</v>
      </c>
    </row>
    <row r="16">
      <c r="A16" s="4" t="inlineStr">
        <is>
          <t>Recapitalization of Class B common shares (in shares)</t>
        </is>
      </c>
      <c r="B16" s="5" t="n">
        <v>0</v>
      </c>
      <c r="C16" s="5" t="n">
        <v>0</v>
      </c>
      <c r="D16" s="5" t="n">
        <v>-910000</v>
      </c>
      <c r="E16" s="5" t="n">
        <v>0</v>
      </c>
    </row>
    <row r="17">
      <c r="A17" s="4" t="inlineStr">
        <is>
          <t>Common shares outstanding (in shares)</t>
        </is>
      </c>
      <c r="B17" s="5" t="n">
        <v>3293000</v>
      </c>
      <c r="C17" s="5" t="n">
        <v>10856000</v>
      </c>
      <c r="D17" s="5" t="n">
        <v>3293000</v>
      </c>
      <c r="E17" s="5" t="n">
        <v>1085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n-controlling interests - Additional Information (Detail) - shares</t>
        </is>
      </c>
      <c r="B1" s="2" t="inlineStr">
        <is>
          <t>9 Months Ended</t>
        </is>
      </c>
      <c r="C1" s="2" t="inlineStr">
        <is>
          <t>12 Months Ended</t>
        </is>
      </c>
    </row>
    <row r="2">
      <c r="B2" s="2" t="inlineStr">
        <is>
          <t>Sep. 30, 2022</t>
        </is>
      </c>
      <c r="C2" s="2" t="inlineStr">
        <is>
          <t>Dec. 31, 2021</t>
        </is>
      </c>
      <c r="D2" s="2" t="inlineStr">
        <is>
          <t>Jun. 30, 2022</t>
        </is>
      </c>
      <c r="E2" s="2" t="inlineStr">
        <is>
          <t>Sep. 30, 2021</t>
        </is>
      </c>
      <c r="F2" s="2" t="inlineStr">
        <is>
          <t>Jun. 30, 2021</t>
        </is>
      </c>
      <c r="G2" s="2" t="inlineStr">
        <is>
          <t>Dec. 31, 2020</t>
        </is>
      </c>
    </row>
    <row r="3">
      <c r="A3" s="4" t="inlineStr">
        <is>
          <t>FAH,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12" t="n">
        <v>0.916</v>
      </c>
      <c r="C5" s="12" t="n">
        <v>0.773</v>
      </c>
      <c r="D5" s="4" t="inlineStr">
        <is>
          <t xml:space="preserve"> </t>
        </is>
      </c>
      <c r="E5" s="4" t="inlineStr">
        <is>
          <t xml:space="preserve"> </t>
        </is>
      </c>
      <c r="F5" s="4" t="inlineStr">
        <is>
          <t xml:space="preserve"> </t>
        </is>
      </c>
      <c r="G5" s="4" t="inlineStr">
        <is>
          <t xml:space="preserve"> </t>
        </is>
      </c>
    </row>
    <row r="6">
      <c r="A6" s="4" t="inlineStr">
        <is>
          <t>Class A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 (in shares)</t>
        </is>
      </c>
      <c r="B8" s="5" t="n">
        <v>47095000</v>
      </c>
      <c r="C8" s="5" t="n">
        <v>40088000</v>
      </c>
      <c r="D8" s="5" t="n">
        <v>46832000</v>
      </c>
      <c r="E8" s="5" t="n">
        <v>39749000</v>
      </c>
      <c r="F8" s="5" t="n">
        <v>39245000</v>
      </c>
      <c r="G8" s="5" t="n">
        <v>35657000</v>
      </c>
    </row>
    <row r="9">
      <c r="A9" s="4" t="inlineStr">
        <is>
          <t>Class A common shares outstanding | FAH,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 (in shares)</t>
        </is>
      </c>
      <c r="B11" s="5" t="n">
        <v>47100000</v>
      </c>
      <c r="C11" s="5" t="n">
        <v>40100000</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342</v>
      </c>
      <c r="C4" s="6" t="n">
        <v>5939</v>
      </c>
      <c r="D4" s="6" t="n">
        <v>-2932</v>
      </c>
      <c r="E4" s="6" t="n">
        <v>12814</v>
      </c>
    </row>
    <row r="5">
      <c r="A5" s="4" t="inlineStr">
        <is>
          <t>Funko Acquisition Holdings, L.L.C.</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4677</v>
      </c>
      <c r="C7" s="5" t="n">
        <v>3658</v>
      </c>
      <c r="D7" s="5" t="n">
        <v>11999</v>
      </c>
      <c r="E7" s="5" t="n">
        <v>9869</v>
      </c>
    </row>
    <row r="8">
      <c r="A8" s="4" t="inlineStr">
        <is>
          <t>Income tax expense (benefit)</t>
        </is>
      </c>
      <c r="B8" s="6" t="n">
        <v>1459</v>
      </c>
      <c r="C8" s="6" t="n">
        <v>5257</v>
      </c>
      <c r="D8" s="6" t="n">
        <v>-5216</v>
      </c>
      <c r="E8" s="6" t="n">
        <v>110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s of Numerators and Denominators Used to Compute Basic and Diluted Earning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1149</v>
      </c>
      <c r="C4" s="6" t="n">
        <v>18375</v>
      </c>
      <c r="D4" s="6" t="n">
        <v>41460</v>
      </c>
      <c r="E4" s="6" t="n">
        <v>50405</v>
      </c>
    </row>
    <row r="5">
      <c r="A5" s="4" t="inlineStr">
        <is>
          <t>Less: net income attributable to non-controlling interests</t>
        </is>
      </c>
      <c r="B5" s="5" t="n">
        <v>1519</v>
      </c>
      <c r="C5" s="5" t="n">
        <v>6474</v>
      </c>
      <c r="D5" s="5" t="n">
        <v>7276</v>
      </c>
      <c r="E5" s="5" t="n">
        <v>18177</v>
      </c>
    </row>
    <row r="6">
      <c r="A6" s="4" t="inlineStr">
        <is>
          <t>Net income attributable to Funko, Inc.</t>
        </is>
      </c>
      <c r="B6" s="5" t="n">
        <v>9630</v>
      </c>
      <c r="C6" s="5" t="n">
        <v>11901</v>
      </c>
      <c r="D6" s="5" t="n">
        <v>34184</v>
      </c>
      <c r="E6" s="5" t="n">
        <v>32228</v>
      </c>
    </row>
    <row r="7">
      <c r="A7" s="4" t="inlineStr">
        <is>
          <t>Add: Reallocation of net income attributable to non-controlling interests from the assumed exchange of common units of FAH, LLC for Class A common stock</t>
        </is>
      </c>
      <c r="B7" s="5" t="n">
        <v>0</v>
      </c>
      <c r="C7" s="5" t="n">
        <v>0</v>
      </c>
      <c r="D7" s="5" t="n">
        <v>5397</v>
      </c>
      <c r="E7" s="5" t="n">
        <v>0</v>
      </c>
    </row>
    <row r="8">
      <c r="A8" s="4" t="inlineStr">
        <is>
          <t>Net income attributable to Funko, Inc. — diluted</t>
        </is>
      </c>
      <c r="B8" s="6" t="n">
        <v>9630</v>
      </c>
      <c r="C8" s="6" t="n">
        <v>11901</v>
      </c>
      <c r="D8" s="6" t="n">
        <v>39581</v>
      </c>
      <c r="E8" s="6" t="n">
        <v>3222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 — basic (in shares)</t>
        </is>
      </c>
      <c r="B10" s="5" t="n">
        <v>46874285</v>
      </c>
      <c r="C10" s="5" t="n">
        <v>39448391</v>
      </c>
      <c r="D10" s="5" t="n">
        <v>43670297</v>
      </c>
      <c r="E10" s="5" t="n">
        <v>37856435</v>
      </c>
    </row>
    <row r="11">
      <c r="A11" s="4" t="inlineStr">
        <is>
          <t>Add: Dilutive common units of FAH, LLC that are convertible into Class A common stock (in shares)</t>
        </is>
      </c>
      <c r="B11" s="5" t="n">
        <v>146109</v>
      </c>
      <c r="C11" s="5" t="n">
        <v>227537</v>
      </c>
      <c r="D11" s="5" t="n">
        <v>8005100</v>
      </c>
      <c r="E11" s="5" t="n">
        <v>227500</v>
      </c>
    </row>
    <row r="12">
      <c r="A12" s="4" t="inlineStr">
        <is>
          <t>Add: Dilutive Funko, Inc. equity compensation awards (in shares)</t>
        </is>
      </c>
      <c r="B12" s="5" t="n">
        <v>2665985</v>
      </c>
      <c r="C12" s="5" t="n">
        <v>2120455</v>
      </c>
      <c r="D12" s="5" t="n">
        <v>2315109</v>
      </c>
      <c r="E12" s="5" t="n">
        <v>1994936</v>
      </c>
    </row>
    <row r="13">
      <c r="A13" s="4" t="inlineStr">
        <is>
          <t>Weighted-average shares of Class A common stock outstanding — diluted (in shares)</t>
        </is>
      </c>
      <c r="B13" s="5" t="n">
        <v>49686379</v>
      </c>
      <c r="C13" s="5" t="n">
        <v>41796383</v>
      </c>
      <c r="D13" s="5" t="n">
        <v>53990506</v>
      </c>
      <c r="E13" s="5" t="n">
        <v>40078871</v>
      </c>
    </row>
    <row r="14">
      <c r="A14" s="4" t="inlineStr">
        <is>
          <t>Earnings per share of Class A common stock — basic (in dollars per share)</t>
        </is>
      </c>
      <c r="B14" s="7" t="n">
        <v>0.21</v>
      </c>
      <c r="C14" s="7" t="n">
        <v>0.3</v>
      </c>
      <c r="D14" s="7" t="n">
        <v>0.78</v>
      </c>
      <c r="E14" s="7" t="n">
        <v>0.85</v>
      </c>
    </row>
    <row r="15">
      <c r="A15" s="4" t="inlineStr">
        <is>
          <t>Earnings per share of Class A common stock — diluted (in dollars per share)</t>
        </is>
      </c>
      <c r="B15" s="7" t="n">
        <v>0.19</v>
      </c>
      <c r="C15" s="7" t="n">
        <v>0.28</v>
      </c>
      <c r="D15" s="7" t="n">
        <v>0.73</v>
      </c>
      <c r="E15" s="7" t="n">
        <v>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Class A common shares outstanding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weighted-average in computation of diluted earnings per share (in shares)</t>
        </is>
      </c>
      <c r="B4" s="5" t="n">
        <v>6</v>
      </c>
      <c r="C4" s="11" t="n">
        <v>13.9</v>
      </c>
      <c r="D4" s="11" t="n">
        <v>1.9</v>
      </c>
      <c r="E4" s="5" t="n">
        <v>15</v>
      </c>
    </row>
    <row r="5">
      <c r="A5" s="4" t="inlineStr">
        <is>
          <t>Funko Acquisition Holdings, L.L.C.</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weighted-average in computation of diluted earnings per share (in shares)</t>
        </is>
      </c>
      <c r="B7" s="11" t="n">
        <v>4.3</v>
      </c>
      <c r="C7" s="11" t="n">
        <v>12.3</v>
      </c>
      <c r="D7" s="5" t="n">
        <v>0</v>
      </c>
      <c r="E7" s="11" t="n">
        <v>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050</v>
      </c>
      <c r="C3" s="6" t="n">
        <v>83557</v>
      </c>
    </row>
    <row r="4">
      <c r="A4" s="4" t="inlineStr">
        <is>
          <t>Accounts receivable, net</t>
        </is>
      </c>
      <c r="B4" s="5" t="n">
        <v>189917</v>
      </c>
      <c r="C4" s="5" t="n">
        <v>187688</v>
      </c>
    </row>
    <row r="5">
      <c r="A5" s="4" t="inlineStr">
        <is>
          <t>Inventory</t>
        </is>
      </c>
      <c r="B5" s="5" t="n">
        <v>265799</v>
      </c>
      <c r="C5" s="5" t="n">
        <v>166428</v>
      </c>
    </row>
    <row r="6">
      <c r="A6" s="4" t="inlineStr">
        <is>
          <t>Prepaid expenses and other current assets</t>
        </is>
      </c>
      <c r="B6" s="5" t="n">
        <v>38480</v>
      </c>
      <c r="C6" s="5" t="n">
        <v>14925</v>
      </c>
    </row>
    <row r="7">
      <c r="A7" s="4" t="inlineStr">
        <is>
          <t>Total current assets</t>
        </is>
      </c>
      <c r="B7" s="5" t="n">
        <v>519246</v>
      </c>
      <c r="C7" s="5" t="n">
        <v>452598</v>
      </c>
    </row>
    <row r="8">
      <c r="A8" s="4" t="inlineStr">
        <is>
          <t>Property and equipment, net</t>
        </is>
      </c>
      <c r="B8" s="5" t="n">
        <v>98574</v>
      </c>
      <c r="C8" s="5" t="n">
        <v>58828</v>
      </c>
    </row>
    <row r="9">
      <c r="A9" s="4" t="inlineStr">
        <is>
          <t>Operating lease right-of-use assets</t>
        </is>
      </c>
      <c r="B9" s="5" t="n">
        <v>68236</v>
      </c>
      <c r="C9" s="5" t="n">
        <v>53466</v>
      </c>
    </row>
    <row r="10">
      <c r="A10" s="4" t="inlineStr">
        <is>
          <t>Goodwill</t>
        </is>
      </c>
      <c r="B10" s="5" t="n">
        <v>131297</v>
      </c>
      <c r="C10" s="5" t="n">
        <v>126651</v>
      </c>
    </row>
    <row r="11">
      <c r="A11" s="4" t="inlineStr">
        <is>
          <t>Intangible assets, net</t>
        </is>
      </c>
      <c r="B11" s="5" t="n">
        <v>180186</v>
      </c>
      <c r="C11" s="5" t="n">
        <v>189619</v>
      </c>
    </row>
    <row r="12">
      <c r="A12" s="4" t="inlineStr">
        <is>
          <t>Deferred tax asset</t>
        </is>
      </c>
      <c r="B12" s="5" t="n">
        <v>117602</v>
      </c>
      <c r="C12" s="5" t="n">
        <v>74412</v>
      </c>
    </row>
    <row r="13">
      <c r="A13" s="4" t="inlineStr">
        <is>
          <t>Other assets</t>
        </is>
      </c>
      <c r="B13" s="5" t="n">
        <v>21743</v>
      </c>
      <c r="C13" s="5" t="n">
        <v>11929</v>
      </c>
    </row>
    <row r="14">
      <c r="A14" s="4" t="inlineStr">
        <is>
          <t>Total assets</t>
        </is>
      </c>
      <c r="B14" s="5" t="n">
        <v>1136884</v>
      </c>
      <c r="C14" s="5" t="n">
        <v>967503</v>
      </c>
    </row>
    <row r="15">
      <c r="A15" s="3" t="inlineStr">
        <is>
          <t>Current liabilities:</t>
        </is>
      </c>
      <c r="B15" s="4" t="inlineStr">
        <is>
          <t xml:space="preserve"> </t>
        </is>
      </c>
      <c r="C15" s="4" t="inlineStr">
        <is>
          <t xml:space="preserve"> </t>
        </is>
      </c>
    </row>
    <row r="16">
      <c r="A16" s="4" t="inlineStr">
        <is>
          <t>Line of credit</t>
        </is>
      </c>
      <c r="B16" s="5" t="n">
        <v>90000</v>
      </c>
      <c r="C16" s="5" t="n">
        <v>0</v>
      </c>
    </row>
    <row r="17">
      <c r="A17" s="4" t="inlineStr">
        <is>
          <t>Current portion of long-term debt, net of unamortized discount</t>
        </is>
      </c>
      <c r="B17" s="5" t="n">
        <v>17443</v>
      </c>
      <c r="C17" s="5" t="n">
        <v>17395</v>
      </c>
    </row>
    <row r="18">
      <c r="A18" s="4" t="inlineStr">
        <is>
          <t>Current portion of operating lease liabilities</t>
        </is>
      </c>
      <c r="B18" s="5" t="n">
        <v>17807</v>
      </c>
      <c r="C18" s="5" t="n">
        <v>14959</v>
      </c>
    </row>
    <row r="19">
      <c r="A19" s="4" t="inlineStr">
        <is>
          <t>Accounts payable</t>
        </is>
      </c>
      <c r="B19" s="5" t="n">
        <v>88101</v>
      </c>
      <c r="C19" s="5" t="n">
        <v>57238</v>
      </c>
    </row>
    <row r="20">
      <c r="A20" s="4" t="inlineStr">
        <is>
          <t>Income taxes payable</t>
        </is>
      </c>
      <c r="B20" s="5" t="n">
        <v>2537</v>
      </c>
      <c r="C20" s="5" t="n">
        <v>15994</v>
      </c>
    </row>
    <row r="21">
      <c r="A21" s="4" t="inlineStr">
        <is>
          <t>Accrued royalties</t>
        </is>
      </c>
      <c r="B21" s="5" t="n">
        <v>70715</v>
      </c>
      <c r="C21" s="5" t="n">
        <v>58158</v>
      </c>
    </row>
    <row r="22">
      <c r="A22" s="4" t="inlineStr">
        <is>
          <t>Accrued expenses and other current liabilities</t>
        </is>
      </c>
      <c r="B22" s="5" t="n">
        <v>90875</v>
      </c>
      <c r="C22" s="5" t="n">
        <v>121267</v>
      </c>
    </row>
    <row r="23">
      <c r="A23" s="4" t="inlineStr">
        <is>
          <t>Total current liabilities</t>
        </is>
      </c>
      <c r="B23" s="5" t="n">
        <v>377478</v>
      </c>
      <c r="C23" s="5" t="n">
        <v>285011</v>
      </c>
    </row>
    <row r="24">
      <c r="A24" s="4" t="inlineStr">
        <is>
          <t>Long-term debt, net of unamortized discount</t>
        </is>
      </c>
      <c r="B24" s="5" t="n">
        <v>142729</v>
      </c>
      <c r="C24" s="5" t="n">
        <v>155818</v>
      </c>
    </row>
    <row r="25">
      <c r="A25" s="4" t="inlineStr">
        <is>
          <t>Operating lease liabilities, net of current portion</t>
        </is>
      </c>
      <c r="B25" s="5" t="n">
        <v>79871</v>
      </c>
      <c r="C25" s="5" t="n">
        <v>50459</v>
      </c>
    </row>
    <row r="26">
      <c r="A26" s="4" t="inlineStr">
        <is>
          <t>Deferred tax liability</t>
        </is>
      </c>
      <c r="B26" s="5" t="n">
        <v>533</v>
      </c>
      <c r="C26" s="5" t="n">
        <v>648</v>
      </c>
    </row>
    <row r="27">
      <c r="A27" s="4" t="inlineStr">
        <is>
          <t>Liabilities under tax receivable agreement, net of current portion</t>
        </is>
      </c>
      <c r="B27" s="5" t="n">
        <v>100886</v>
      </c>
      <c r="C27" s="5" t="n">
        <v>75523</v>
      </c>
    </row>
    <row r="28">
      <c r="A28" s="4" t="inlineStr">
        <is>
          <t>Other long-term liabilities</t>
        </is>
      </c>
      <c r="B28" s="5" t="n">
        <v>2902</v>
      </c>
      <c r="C28" s="5" t="n">
        <v>3486</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capital</t>
        </is>
      </c>
      <c r="B31" s="5" t="n">
        <v>309609</v>
      </c>
      <c r="C31" s="5" t="n">
        <v>252505</v>
      </c>
    </row>
    <row r="32">
      <c r="A32" s="4" t="inlineStr">
        <is>
          <t>Accumulated other comprehensive (loss) income</t>
        </is>
      </c>
      <c r="B32" s="5" t="n">
        <v>-5851</v>
      </c>
      <c r="C32" s="5" t="n">
        <v>1078</v>
      </c>
    </row>
    <row r="33">
      <c r="A33" s="4" t="inlineStr">
        <is>
          <t>Retained earnings</t>
        </is>
      </c>
      <c r="B33" s="5" t="n">
        <v>102234</v>
      </c>
      <c r="C33" s="5" t="n">
        <v>68050</v>
      </c>
    </row>
    <row r="34">
      <c r="A34" s="4" t="inlineStr">
        <is>
          <t>Total stockholders’ equity attributable to Funko, Inc.</t>
        </is>
      </c>
      <c r="B34" s="5" t="n">
        <v>405997</v>
      </c>
      <c r="C34" s="5" t="n">
        <v>321638</v>
      </c>
    </row>
    <row r="35">
      <c r="A35" s="4" t="inlineStr">
        <is>
          <t>Non-controlling interests</t>
        </is>
      </c>
      <c r="B35" s="5" t="n">
        <v>26488</v>
      </c>
      <c r="C35" s="5" t="n">
        <v>74920</v>
      </c>
    </row>
    <row r="36">
      <c r="A36" s="4" t="inlineStr">
        <is>
          <t>Total stockholders’ equity</t>
        </is>
      </c>
      <c r="B36" s="5" t="n">
        <v>432485</v>
      </c>
      <c r="C36" s="5" t="n">
        <v>396558</v>
      </c>
    </row>
    <row r="37">
      <c r="A37" s="4" t="inlineStr">
        <is>
          <t>Total liabilities and stockholders’ equity</t>
        </is>
      </c>
      <c r="B37" s="5" t="n">
        <v>1136884</v>
      </c>
      <c r="C37" s="5" t="n">
        <v>967503</v>
      </c>
    </row>
    <row r="38">
      <c r="A38" s="4" t="inlineStr">
        <is>
          <t>Class A common shares outstanding</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5</v>
      </c>
      <c r="C40" s="5" t="n">
        <v>4</v>
      </c>
    </row>
    <row r="41">
      <c r="A41" s="4" t="inlineStr">
        <is>
          <t>Class B common shares outstanding</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0</v>
      </c>
      <c r="C43"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lass A common shares outstanding</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47095000</v>
      </c>
      <c r="C5" s="5" t="n">
        <v>40088000</v>
      </c>
    </row>
    <row r="6">
      <c r="A6" s="4" t="inlineStr">
        <is>
          <t>Common stock, shares outstanding (in shares)</t>
        </is>
      </c>
      <c r="B6" s="5" t="n">
        <v>47095000</v>
      </c>
      <c r="C6" s="5" t="n">
        <v>40088000</v>
      </c>
    </row>
    <row r="7">
      <c r="A7" s="4" t="inlineStr">
        <is>
          <t>Class B common shares outstanding</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3293000</v>
      </c>
      <c r="C10" s="5" t="n">
        <v>10691000</v>
      </c>
    </row>
    <row r="11">
      <c r="A11" s="4" t="inlineStr">
        <is>
          <t>Common stock, shares outstanding (in shares)</t>
        </is>
      </c>
      <c r="B11" s="5" t="n">
        <v>3293000</v>
      </c>
      <c r="C11" s="5" t="n">
        <v>1069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1460</v>
      </c>
      <c r="C4" s="6" t="n">
        <v>5040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mortization and other</t>
        </is>
      </c>
      <c r="B6" s="5" t="n">
        <v>34390</v>
      </c>
      <c r="C6" s="5" t="n">
        <v>30356</v>
      </c>
    </row>
    <row r="7">
      <c r="A7" s="4" t="inlineStr">
        <is>
          <t>Equity-based compensation</t>
        </is>
      </c>
      <c r="B7" s="5" t="n">
        <v>11999</v>
      </c>
      <c r="C7" s="5" t="n">
        <v>9869</v>
      </c>
    </row>
    <row r="8">
      <c r="A8" s="4" t="inlineStr">
        <is>
          <t>Amortization of debt issuance costs and debt discounts</t>
        </is>
      </c>
      <c r="B8" s="5" t="n">
        <v>670</v>
      </c>
      <c r="C8" s="5" t="n">
        <v>893</v>
      </c>
    </row>
    <row r="9">
      <c r="A9" s="4" t="inlineStr">
        <is>
          <t>Loss on debt extinguishment</t>
        </is>
      </c>
      <c r="B9" s="5" t="n">
        <v>0</v>
      </c>
      <c r="C9" s="5" t="n">
        <v>675</v>
      </c>
    </row>
    <row r="10">
      <c r="A10" s="4" t="inlineStr">
        <is>
          <t>Deferred tax expense</t>
        </is>
      </c>
      <c r="B10" s="5" t="n">
        <v>0</v>
      </c>
      <c r="C10" s="5" t="n">
        <v>994</v>
      </c>
    </row>
    <row r="11">
      <c r="A11" s="4" t="inlineStr">
        <is>
          <t>Other</t>
        </is>
      </c>
      <c r="B11" s="5" t="n">
        <v>7539</v>
      </c>
      <c r="C11" s="5" t="n">
        <v>-93</v>
      </c>
    </row>
    <row r="12">
      <c r="A12" s="3" t="inlineStr">
        <is>
          <t>Changes in operating assets and liabilities:</t>
        </is>
      </c>
      <c r="B12" s="4" t="inlineStr">
        <is>
          <t xml:space="preserve"> </t>
        </is>
      </c>
      <c r="C12" s="4" t="inlineStr">
        <is>
          <t xml:space="preserve"> </t>
        </is>
      </c>
    </row>
    <row r="13">
      <c r="A13" s="4" t="inlineStr">
        <is>
          <t>Accounts receivable, net</t>
        </is>
      </c>
      <c r="B13" s="5" t="n">
        <v>-10198</v>
      </c>
      <c r="C13" s="5" t="n">
        <v>-22223</v>
      </c>
    </row>
    <row r="14">
      <c r="A14" s="4" t="inlineStr">
        <is>
          <t>Inventory</t>
        </is>
      </c>
      <c r="B14" s="5" t="n">
        <v>-106061</v>
      </c>
      <c r="C14" s="5" t="n">
        <v>-81770</v>
      </c>
    </row>
    <row r="15">
      <c r="A15" s="4" t="inlineStr">
        <is>
          <t>Prepaid expenses and other assets</t>
        </is>
      </c>
      <c r="B15" s="5" t="n">
        <v>-32310</v>
      </c>
      <c r="C15" s="5" t="n">
        <v>-1582</v>
      </c>
    </row>
    <row r="16">
      <c r="A16" s="4" t="inlineStr">
        <is>
          <t>Accounts payable</t>
        </is>
      </c>
      <c r="B16" s="5" t="n">
        <v>32349</v>
      </c>
      <c r="C16" s="5" t="n">
        <v>33933</v>
      </c>
    </row>
    <row r="17">
      <c r="A17" s="4" t="inlineStr">
        <is>
          <t>Income taxes payable</t>
        </is>
      </c>
      <c r="B17" s="5" t="n">
        <v>-13303</v>
      </c>
      <c r="C17" s="5" t="n">
        <v>10135</v>
      </c>
    </row>
    <row r="18">
      <c r="A18" s="4" t="inlineStr">
        <is>
          <t>Accrued royalties</t>
        </is>
      </c>
      <c r="B18" s="5" t="n">
        <v>10942</v>
      </c>
      <c r="C18" s="5" t="n">
        <v>7086</v>
      </c>
    </row>
    <row r="19">
      <c r="A19" s="4" t="inlineStr">
        <is>
          <t>Accrued expenses and other liabilities</t>
        </is>
      </c>
      <c r="B19" s="5" t="n">
        <v>-42159</v>
      </c>
      <c r="C19" s="5" t="n">
        <v>40114</v>
      </c>
    </row>
    <row r="20">
      <c r="A20" s="4" t="inlineStr">
        <is>
          <t>Net cash (used in) provided by operating activities</t>
        </is>
      </c>
      <c r="B20" s="5" t="n">
        <v>-64682</v>
      </c>
      <c r="C20" s="5" t="n">
        <v>78792</v>
      </c>
    </row>
    <row r="21">
      <c r="A21" s="3" t="inlineStr">
        <is>
          <t>Investing Activities</t>
        </is>
      </c>
      <c r="B21" s="4" t="inlineStr">
        <is>
          <t xml:space="preserve"> </t>
        </is>
      </c>
      <c r="C21" s="4" t="inlineStr">
        <is>
          <t xml:space="preserve"> </t>
        </is>
      </c>
    </row>
    <row r="22">
      <c r="A22" s="4" t="inlineStr">
        <is>
          <t>Purchases of property and equipment</t>
        </is>
      </c>
      <c r="B22" s="5" t="n">
        <v>-46908</v>
      </c>
      <c r="C22" s="5" t="n">
        <v>-17434</v>
      </c>
    </row>
    <row r="23">
      <c r="A23" s="4" t="inlineStr">
        <is>
          <t>Acquisitions of businesses and related intangible assets, net of cash</t>
        </is>
      </c>
      <c r="B23" s="5" t="n">
        <v>-13967</v>
      </c>
      <c r="C23" s="5" t="n">
        <v>199</v>
      </c>
    </row>
    <row r="24">
      <c r="A24" s="4" t="inlineStr">
        <is>
          <t>Other</t>
        </is>
      </c>
      <c r="B24" s="5" t="n">
        <v>778</v>
      </c>
      <c r="C24" s="5" t="n">
        <v>84</v>
      </c>
    </row>
    <row r="25">
      <c r="A25" s="4" t="inlineStr">
        <is>
          <t>Net cash used in investing activities</t>
        </is>
      </c>
      <c r="B25" s="5" t="n">
        <v>-60097</v>
      </c>
      <c r="C25" s="5" t="n">
        <v>-17151</v>
      </c>
    </row>
    <row r="26">
      <c r="A26" s="3" t="inlineStr">
        <is>
          <t>Financing Activities</t>
        </is>
      </c>
      <c r="B26" s="4" t="inlineStr">
        <is>
          <t xml:space="preserve"> </t>
        </is>
      </c>
      <c r="C26" s="4" t="inlineStr">
        <is>
          <t xml:space="preserve"> </t>
        </is>
      </c>
    </row>
    <row r="27">
      <c r="A27" s="4" t="inlineStr">
        <is>
          <t>Borrowings on line of credit</t>
        </is>
      </c>
      <c r="B27" s="5" t="n">
        <v>90000</v>
      </c>
      <c r="C27" s="5" t="n">
        <v>0</v>
      </c>
    </row>
    <row r="28">
      <c r="A28" s="4" t="inlineStr">
        <is>
          <t>Debt issuance costs</t>
        </is>
      </c>
      <c r="B28" s="5" t="n">
        <v>-405</v>
      </c>
      <c r="C28" s="5" t="n">
        <v>-1055</v>
      </c>
    </row>
    <row r="29">
      <c r="A29" s="4" t="inlineStr">
        <is>
          <t>Issuance of long-term debt</t>
        </is>
      </c>
      <c r="B29" s="5" t="n">
        <v>0</v>
      </c>
      <c r="C29" s="5" t="n">
        <v>180000</v>
      </c>
    </row>
    <row r="30">
      <c r="A30" s="4" t="inlineStr">
        <is>
          <t>Payments of long-term debt</t>
        </is>
      </c>
      <c r="B30" s="5" t="n">
        <v>-13500</v>
      </c>
      <c r="C30" s="5" t="n">
        <v>-193875</v>
      </c>
    </row>
    <row r="31">
      <c r="A31" s="4" t="inlineStr">
        <is>
          <t>Distributions to continuing equity owners</t>
        </is>
      </c>
      <c r="B31" s="5" t="n">
        <v>-10507</v>
      </c>
      <c r="C31" s="5" t="n">
        <v>-9284</v>
      </c>
    </row>
    <row r="32">
      <c r="A32" s="4" t="inlineStr">
        <is>
          <t>Payments under tax receivable agreement</t>
        </is>
      </c>
      <c r="B32" s="5" t="n">
        <v>0</v>
      </c>
      <c r="C32" s="5" t="n">
        <v>-6</v>
      </c>
    </row>
    <row r="33">
      <c r="A33" s="4" t="inlineStr">
        <is>
          <t>Proceeds from exercise of equity-based options</t>
        </is>
      </c>
      <c r="B33" s="5" t="n">
        <v>1209</v>
      </c>
      <c r="C33" s="5" t="n">
        <v>3726</v>
      </c>
    </row>
    <row r="34">
      <c r="A34" s="4" t="inlineStr">
        <is>
          <t>Net cash provided by (used in) financing activities</t>
        </is>
      </c>
      <c r="B34" s="5" t="n">
        <v>66797</v>
      </c>
      <c r="C34" s="5" t="n">
        <v>-20494</v>
      </c>
    </row>
    <row r="35">
      <c r="A35" s="4" t="inlineStr">
        <is>
          <t>Effect of exchange rates on cash and cash equivalents</t>
        </is>
      </c>
      <c r="B35" s="5" t="n">
        <v>-525</v>
      </c>
      <c r="C35" s="5" t="n">
        <v>-157</v>
      </c>
    </row>
    <row r="36">
      <c r="A36" s="4" t="inlineStr">
        <is>
          <t>Net change in cash and cash equivalents</t>
        </is>
      </c>
      <c r="B36" s="5" t="n">
        <v>-58507</v>
      </c>
      <c r="C36" s="5" t="n">
        <v>40990</v>
      </c>
    </row>
    <row r="37">
      <c r="A37" s="4" t="inlineStr">
        <is>
          <t>Cash and cash equivalents at beginning of period</t>
        </is>
      </c>
      <c r="B37" s="5" t="n">
        <v>83557</v>
      </c>
      <c r="C37" s="5" t="n">
        <v>52255</v>
      </c>
    </row>
    <row r="38">
      <c r="A38" s="4" t="inlineStr">
        <is>
          <t>Cash and cash equivalents at end of period</t>
        </is>
      </c>
      <c r="B38" s="6" t="n">
        <v>25050</v>
      </c>
      <c r="C38" s="6" t="n">
        <v>932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Reorganization transactions occurring at the time of our IPO resulted in Funko, Inc.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 In the opinion of management, all adjustments considered necessary for a fair presentation of the results as of the date of and for the interim periods presented have been included, and such adjustments consist of normal recurring adjustments. Certain prior-year amounts have been reclassified to conform to the current year presentation. The unaudited condensed consolidated results of operations for the current interim period are not necessarily indicative of the results for the entire year ending December 31, 2022,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21, filed with the Securities and Exchange Commission (“SEC”) on March 3,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consolidated financial statements within its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10:21Z</dcterms:created>
  <dcterms:modified xmlns:dcterms="http://purl.org/dc/terms/" xmlns:xsi="http://www.w3.org/2001/XMLSchema-instance" xsi:type="dcterms:W3CDTF">2022-11-03T21:10:21Z</dcterms:modified>
</cp:coreProperties>
</file>